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Operations, an" sheetId="7" state="visible" r:id="rId7"/>
    <sheet xmlns:r="http://schemas.openxmlformats.org/officeDocument/2006/relationships" name="Restatement for Correction of a" sheetId="8" state="visible" r:id="rId8"/>
    <sheet xmlns:r="http://schemas.openxmlformats.org/officeDocument/2006/relationships" name="Basis of Presentation and Summa" sheetId="9" state="visible" r:id="rId9"/>
    <sheet xmlns:r="http://schemas.openxmlformats.org/officeDocument/2006/relationships" name="Advance to Suppliers" sheetId="10" state="visible" r:id="rId10"/>
    <sheet xmlns:r="http://schemas.openxmlformats.org/officeDocument/2006/relationships" name="Loan Receivable from Related Pa" sheetId="11" state="visible" r:id="rId11"/>
    <sheet xmlns:r="http://schemas.openxmlformats.org/officeDocument/2006/relationships" name="Account Receivable, net and Acc" sheetId="12" state="visible" r:id="rId12"/>
    <sheet xmlns:r="http://schemas.openxmlformats.org/officeDocument/2006/relationships" name="Transfer of Business Ownership" sheetId="13" state="visible" r:id="rId13"/>
    <sheet xmlns:r="http://schemas.openxmlformats.org/officeDocument/2006/relationships" name="Equipment" sheetId="14" state="visible" r:id="rId14"/>
    <sheet xmlns:r="http://schemas.openxmlformats.org/officeDocument/2006/relationships" name="Right-Of-Use Assets And Operati" sheetId="15" state="visible" r:id="rId15"/>
    <sheet xmlns:r="http://schemas.openxmlformats.org/officeDocument/2006/relationships" name="Other Receivable from Related P" sheetId="16" state="visible" r:id="rId16"/>
    <sheet xmlns:r="http://schemas.openxmlformats.org/officeDocument/2006/relationships" name="Advances and Deposits" sheetId="17" state="visible" r:id="rId17"/>
    <sheet xmlns:r="http://schemas.openxmlformats.org/officeDocument/2006/relationships" name="Accrued Expenses and Other Paya" sheetId="18" state="visible" r:id="rId18"/>
    <sheet xmlns:r="http://schemas.openxmlformats.org/officeDocument/2006/relationships" name="Stockholders_ Equity" sheetId="19" state="visible" r:id="rId19"/>
    <sheet xmlns:r="http://schemas.openxmlformats.org/officeDocument/2006/relationships" name="Related Party Transactions" sheetId="20" state="visible" r:id="rId20"/>
    <sheet xmlns:r="http://schemas.openxmlformats.org/officeDocument/2006/relationships" name="Taxes Payable"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statement for Correction of_2" sheetId="24" state="visible" r:id="rId24"/>
    <sheet xmlns:r="http://schemas.openxmlformats.org/officeDocument/2006/relationships" name="Basis of Presentation and Sum_3" sheetId="25" state="visible" r:id="rId25"/>
    <sheet xmlns:r="http://schemas.openxmlformats.org/officeDocument/2006/relationships" name="Account Receivable, net and A_2" sheetId="26" state="visible" r:id="rId26"/>
    <sheet xmlns:r="http://schemas.openxmlformats.org/officeDocument/2006/relationships" name="Right-Of-Use Assets And Opera_2" sheetId="27" state="visible" r:id="rId27"/>
    <sheet xmlns:r="http://schemas.openxmlformats.org/officeDocument/2006/relationships" name="Accrued Expenses and Other Pa_2" sheetId="28" state="visible" r:id="rId28"/>
    <sheet xmlns:r="http://schemas.openxmlformats.org/officeDocument/2006/relationships" name="Related Party Transactions (Tab" sheetId="29" state="visible" r:id="rId29"/>
    <sheet xmlns:r="http://schemas.openxmlformats.org/officeDocument/2006/relationships" name="Taxes Payable (Tables)" sheetId="30" state="visible" r:id="rId30"/>
    <sheet xmlns:r="http://schemas.openxmlformats.org/officeDocument/2006/relationships" name="Organization and Operations, _2" sheetId="31" state="visible" r:id="rId31"/>
    <sheet xmlns:r="http://schemas.openxmlformats.org/officeDocument/2006/relationships" name="Schedule of Error Corrections a" sheetId="32" state="visible" r:id="rId32"/>
    <sheet xmlns:r="http://schemas.openxmlformats.org/officeDocument/2006/relationships" name="Restatement for Correction of_3" sheetId="33" state="visible" r:id="rId33"/>
    <sheet xmlns:r="http://schemas.openxmlformats.org/officeDocument/2006/relationships" name="Schedule of Estimated Useful Li" sheetId="34" state="visible" r:id="rId34"/>
    <sheet xmlns:r="http://schemas.openxmlformats.org/officeDocument/2006/relationships" name="Schedule of Foreign Currencies " sheetId="35" state="visible" r:id="rId35"/>
    <sheet xmlns:r="http://schemas.openxmlformats.org/officeDocument/2006/relationships" name="Basis of Presentation and Sum_4" sheetId="36" state="visible" r:id="rId36"/>
    <sheet xmlns:r="http://schemas.openxmlformats.org/officeDocument/2006/relationships" name="Advance to Suppliers (Details N" sheetId="37" state="visible" r:id="rId37"/>
    <sheet xmlns:r="http://schemas.openxmlformats.org/officeDocument/2006/relationships" name="Loan Receivable from Related _2" sheetId="38" state="visible" r:id="rId38"/>
    <sheet xmlns:r="http://schemas.openxmlformats.org/officeDocument/2006/relationships" name="Schedule of Accounts Receivable" sheetId="39" state="visible" r:id="rId39"/>
    <sheet xmlns:r="http://schemas.openxmlformats.org/officeDocument/2006/relationships" name="Account Receivable, net and A_3" sheetId="40" state="visible" r:id="rId40"/>
    <sheet xmlns:r="http://schemas.openxmlformats.org/officeDocument/2006/relationships" name="Transfer of Business Ownership " sheetId="41" state="visible" r:id="rId41"/>
    <sheet xmlns:r="http://schemas.openxmlformats.org/officeDocument/2006/relationships" name="Equipment (Details Narrative)" sheetId="42" state="visible" r:id="rId42"/>
    <sheet xmlns:r="http://schemas.openxmlformats.org/officeDocument/2006/relationships" name="Schedule of Operating ROU Asset" sheetId="43" state="visible" r:id="rId43"/>
    <sheet xmlns:r="http://schemas.openxmlformats.org/officeDocument/2006/relationships" name="Right-Of-Use Assets And Opera_3" sheetId="44" state="visible" r:id="rId44"/>
    <sheet xmlns:r="http://schemas.openxmlformats.org/officeDocument/2006/relationships" name="Other Receivable from Related_2" sheetId="45" state="visible" r:id="rId45"/>
    <sheet xmlns:r="http://schemas.openxmlformats.org/officeDocument/2006/relationships" name="Advances and Deposits (Details " sheetId="46" state="visible" r:id="rId46"/>
    <sheet xmlns:r="http://schemas.openxmlformats.org/officeDocument/2006/relationships" name="Schedule of Accrued Expense and" sheetId="47" state="visible" r:id="rId47"/>
    <sheet xmlns:r="http://schemas.openxmlformats.org/officeDocument/2006/relationships" name="Accrued Expenses and Other Pa_3" sheetId="48" state="visible" r:id="rId48"/>
    <sheet xmlns:r="http://schemas.openxmlformats.org/officeDocument/2006/relationships" name="Stockholders_ Equity (Details N" sheetId="49" state="visible" r:id="rId49"/>
    <sheet xmlns:r="http://schemas.openxmlformats.org/officeDocument/2006/relationships" name="Schedule of Related Party Trans" sheetId="50" state="visible" r:id="rId50"/>
    <sheet xmlns:r="http://schemas.openxmlformats.org/officeDocument/2006/relationships" name="Related Party Transactions (Det" sheetId="51" state="visible" r:id="rId51"/>
    <sheet xmlns:r="http://schemas.openxmlformats.org/officeDocument/2006/relationships" name="Schedule of Taxes Payable (Deta" sheetId="52" state="visible" r:id="rId52"/>
    <sheet xmlns:r="http://schemas.openxmlformats.org/officeDocument/2006/relationships" name="Schedule of Income Tax Domestic" sheetId="53" state="visible" r:id="rId53"/>
    <sheet xmlns:r="http://schemas.openxmlformats.org/officeDocument/2006/relationships" name="Schedule of Reconciliation Inco" sheetId="54" state="visible" r:id="rId54"/>
    <sheet xmlns:r="http://schemas.openxmlformats.org/officeDocument/2006/relationships" name="Schedule of Deferred Tax Assets" sheetId="55" state="visible" r:id="rId55"/>
    <sheet xmlns:r="http://schemas.openxmlformats.org/officeDocument/2006/relationships" name="Taxes Payable (Details Narrativ"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80" customWidth="1" min="2" max="2"/>
    <col width="31" customWidth="1" min="3" max="3"/>
    <col width="14" customWidth="1" min="4" max="4"/>
    <col width="14" customWidth="1" min="5" max="5"/>
  </cols>
  <sheetData>
    <row r="1">
      <c r="A1" s="1" t="inlineStr">
        <is>
          <t>Cover - USD ($)</t>
        </is>
      </c>
      <c r="B1" s="2" t="inlineStr">
        <is>
          <t>12 Months Ended</t>
        </is>
      </c>
    </row>
    <row r="2">
      <c r="B2" s="2" t="inlineStr">
        <is>
          <t>Jun. 30, 2022</t>
        </is>
      </c>
      <c r="C2" s="2" t="inlineStr">
        <is>
          <t>Jun. 30, 2021</t>
        </is>
      </c>
      <c r="D2" s="2" t="inlineStr">
        <is>
          <t>Oct. 28,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Shengda
Network Technology, Inc., a Nevada corporation (the “Company”), is filing this Amendment No. 1 (this “Amendment”)
to the Company’s Annual Report on Form 10-K for the fiscal year ended June 30, 2022 (the “Form 10-K”), as filed with
the Securities and Exchange Commission (the “SEC”) on October 28, 2022, solely to furnish the Interactive Data File exhibits
required by Item 601(b)(101) of Regulation S-K formatted ineXtensible Business Reporting Language (“XBRL files”), which were
not included with the Form 10-K. No other changes have been made to the Form 10-K.</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Jun. 30,  2022</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2</t>
        </is>
      </c>
      <c r="C11" s="4" t="inlineStr">
        <is>
          <t xml:space="preserve"> </t>
        </is>
      </c>
      <c r="D11" s="4" t="inlineStr">
        <is>
          <t xml:space="preserve"> </t>
        </is>
      </c>
      <c r="E11" s="4" t="inlineStr">
        <is>
          <t xml:space="preserve"> </t>
        </is>
      </c>
    </row>
    <row r="12">
      <c r="A12" s="4" t="inlineStr">
        <is>
          <t>Current Fiscal Year End Date</t>
        </is>
      </c>
      <c r="B12" s="4" t="inlineStr">
        <is>
          <t>--06-30</t>
        </is>
      </c>
      <c r="C12" s="4" t="inlineStr">
        <is>
          <t xml:space="preserve"> </t>
        </is>
      </c>
      <c r="D12" s="4" t="inlineStr">
        <is>
          <t xml:space="preserve"> </t>
        </is>
      </c>
      <c r="E12" s="4" t="inlineStr">
        <is>
          <t xml:space="preserve"> </t>
        </is>
      </c>
    </row>
    <row r="13">
      <c r="A13" s="4" t="inlineStr">
        <is>
          <t>Entity File Number</t>
        </is>
      </c>
      <c r="B13" s="4" t="inlineStr">
        <is>
          <t>333-227526</t>
        </is>
      </c>
      <c r="C13" s="4" t="inlineStr">
        <is>
          <t xml:space="preserve"> </t>
        </is>
      </c>
      <c r="D13" s="4" t="inlineStr">
        <is>
          <t xml:space="preserve"> </t>
        </is>
      </c>
      <c r="E13" s="4" t="inlineStr">
        <is>
          <t xml:space="preserve"> </t>
        </is>
      </c>
    </row>
    <row r="14">
      <c r="A14" s="4" t="inlineStr">
        <is>
          <t>Entity Registrant Name</t>
        </is>
      </c>
      <c r="B14" s="4" t="inlineStr">
        <is>
          <t>SHENGDA NETWORK TECHNOLOGY, INC.</t>
        </is>
      </c>
      <c r="C14" s="4" t="inlineStr">
        <is>
          <t xml:space="preserve"> </t>
        </is>
      </c>
      <c r="D14" s="4" t="inlineStr">
        <is>
          <t xml:space="preserve"> </t>
        </is>
      </c>
      <c r="E14" s="4" t="inlineStr">
        <is>
          <t xml:space="preserve"> </t>
        </is>
      </c>
    </row>
    <row r="15">
      <c r="A15" s="4" t="inlineStr">
        <is>
          <t>Entity Central Index Key</t>
        </is>
      </c>
      <c r="B15" s="4" t="inlineStr">
        <is>
          <t>0001753931</t>
        </is>
      </c>
      <c r="C15" s="4" t="inlineStr">
        <is>
          <t xml:space="preserve"> </t>
        </is>
      </c>
      <c r="D15" s="4" t="inlineStr">
        <is>
          <t xml:space="preserve"> </t>
        </is>
      </c>
      <c r="E15" s="4" t="inlineStr">
        <is>
          <t xml:space="preserve"> </t>
        </is>
      </c>
    </row>
    <row r="16">
      <c r="A16" s="4" t="inlineStr">
        <is>
          <t>Entity Tax Identification Number</t>
        </is>
      </c>
      <c r="B16" s="4" t="inlineStr">
        <is>
          <t>35-2606208</t>
        </is>
      </c>
      <c r="C16" s="4" t="inlineStr">
        <is>
          <t xml:space="preserve"> </t>
        </is>
      </c>
      <c r="D16" s="4" t="inlineStr">
        <is>
          <t xml:space="preserve"> </t>
        </is>
      </c>
      <c r="E16" s="4" t="inlineStr">
        <is>
          <t xml:space="preserve"> </t>
        </is>
      </c>
    </row>
    <row r="17">
      <c r="A17" s="4" t="inlineStr">
        <is>
          <t>Entity Incorporation, State or Country Code</t>
        </is>
      </c>
      <c r="B17" s="4" t="inlineStr">
        <is>
          <t>NV</t>
        </is>
      </c>
      <c r="C17" s="4" t="inlineStr">
        <is>
          <t xml:space="preserve"> </t>
        </is>
      </c>
      <c r="D17" s="4" t="inlineStr">
        <is>
          <t xml:space="preserve"> </t>
        </is>
      </c>
      <c r="E17" s="4" t="inlineStr">
        <is>
          <t xml:space="preserve"> </t>
        </is>
      </c>
    </row>
    <row r="18">
      <c r="A18" s="4" t="inlineStr">
        <is>
          <t>Entity Address, Address Line One</t>
        </is>
      </c>
      <c r="B18" s="4" t="inlineStr">
        <is>
          <t>Floor
    4, Building 3A</t>
        </is>
      </c>
      <c r="C18" s="4" t="inlineStr">
        <is>
          <t xml:space="preserve"> </t>
        </is>
      </c>
      <c r="D18" s="4" t="inlineStr">
        <is>
          <t xml:space="preserve"> </t>
        </is>
      </c>
      <c r="E18" s="4" t="inlineStr">
        <is>
          <t xml:space="preserve"> </t>
        </is>
      </c>
    </row>
    <row r="19">
      <c r="A19" s="4" t="inlineStr">
        <is>
          <t>Entity Address, Address Line Two</t>
        </is>
      </c>
      <c r="B19" s="4" t="inlineStr">
        <is>
          <t>LuGang
    WebMall Town,</t>
        </is>
      </c>
      <c r="C19" s="4" t="inlineStr">
        <is>
          <t xml:space="preserve"> </t>
        </is>
      </c>
      <c r="D19" s="4" t="inlineStr">
        <is>
          <t xml:space="preserve"> </t>
        </is>
      </c>
      <c r="E19" s="4" t="inlineStr">
        <is>
          <t xml:space="preserve"> </t>
        </is>
      </c>
    </row>
    <row r="20">
      <c r="A20" s="4" t="inlineStr">
        <is>
          <t>Entity Address, Address Line Three</t>
        </is>
      </c>
      <c r="B20" s="4" t="inlineStr">
        <is>
          <t>ChouJiang, YiWu</t>
        </is>
      </c>
      <c r="C20" s="4" t="inlineStr">
        <is>
          <t xml:space="preserve"> </t>
        </is>
      </c>
      <c r="D20" s="4" t="inlineStr">
        <is>
          <t xml:space="preserve"> </t>
        </is>
      </c>
      <c r="E20" s="4" t="inlineStr">
        <is>
          <t xml:space="preserve"> </t>
        </is>
      </c>
    </row>
    <row r="21">
      <c r="A21" s="4" t="inlineStr">
        <is>
          <t>Entity Address, City or Town</t>
        </is>
      </c>
      <c r="B21" s="4" t="inlineStr">
        <is>
          <t>Jinhua
    City, Zhenjiang</t>
        </is>
      </c>
      <c r="C21" s="4" t="inlineStr">
        <is>
          <t xml:space="preserve"> </t>
        </is>
      </c>
      <c r="D21" s="4" t="inlineStr">
        <is>
          <t xml:space="preserve"> </t>
        </is>
      </c>
      <c r="E21" s="4" t="inlineStr">
        <is>
          <t xml:space="preserve"> </t>
        </is>
      </c>
    </row>
    <row r="22">
      <c r="A22" s="4" t="inlineStr">
        <is>
          <t>Entity Address, Country</t>
        </is>
      </c>
      <c r="B22" s="4" t="inlineStr">
        <is>
          <t>CN</t>
        </is>
      </c>
      <c r="C22" s="4" t="inlineStr">
        <is>
          <t xml:space="preserve"> </t>
        </is>
      </c>
      <c r="D22" s="4" t="inlineStr">
        <is>
          <t xml:space="preserve"> </t>
        </is>
      </c>
      <c r="E22" s="4" t="inlineStr">
        <is>
          <t xml:space="preserve"> </t>
        </is>
      </c>
    </row>
    <row r="23">
      <c r="A23" s="4" t="inlineStr">
        <is>
          <t>Entity Address, Postal Zip Code</t>
        </is>
      </c>
      <c r="B23" s="4" t="inlineStr">
        <is>
          <t>322000</t>
        </is>
      </c>
      <c r="C23" s="4" t="inlineStr">
        <is>
          <t xml:space="preserve"> </t>
        </is>
      </c>
      <c r="D23" s="4" t="inlineStr">
        <is>
          <t xml:space="preserve"> </t>
        </is>
      </c>
      <c r="E23" s="4" t="inlineStr">
        <is>
          <t xml:space="preserve"> </t>
        </is>
      </c>
    </row>
    <row r="24">
      <c r="A24" s="4" t="inlineStr">
        <is>
          <t>City Area Code</t>
        </is>
      </c>
      <c r="B24" s="4" t="inlineStr">
        <is>
          <t>(778)</t>
        </is>
      </c>
      <c r="C24" s="4" t="inlineStr">
        <is>
          <t xml:space="preserve"> </t>
        </is>
      </c>
      <c r="D24" s="4" t="inlineStr">
        <is>
          <t xml:space="preserve"> </t>
        </is>
      </c>
      <c r="E24" s="4" t="inlineStr">
        <is>
          <t xml:space="preserve"> </t>
        </is>
      </c>
    </row>
    <row r="25">
      <c r="A25" s="4" t="inlineStr">
        <is>
          <t>Local Phone Number</t>
        </is>
      </c>
      <c r="B25" s="4" t="inlineStr">
        <is>
          <t>888-2886</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Yes</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67312088</v>
      </c>
    </row>
    <row r="35">
      <c r="A35" s="4" t="inlineStr">
        <is>
          <t>Entity Common Stock, Shares Outstanding</t>
        </is>
      </c>
      <c r="B35" s="4" t="inlineStr">
        <is>
          <t xml:space="preserve"> </t>
        </is>
      </c>
      <c r="C35" s="4" t="inlineStr">
        <is>
          <t xml:space="preserve"> </t>
        </is>
      </c>
      <c r="D35" s="6" t="n">
        <v>14009945</v>
      </c>
      <c r="E35" s="4" t="inlineStr">
        <is>
          <t xml:space="preserve"> </t>
        </is>
      </c>
    </row>
    <row r="36">
      <c r="A36" s="4" t="inlineStr">
        <is>
          <t>Auditor Name</t>
        </is>
      </c>
      <c r="B36" s="4" t="inlineStr">
        <is>
          <t>Paris, Kreit &amp; Chiu CPA LLP</t>
        </is>
      </c>
      <c r="C36" s="4" t="inlineStr">
        <is>
          <t>SS Accounting &amp; Auditing, Inc.</t>
        </is>
      </c>
      <c r="D36" s="4" t="inlineStr">
        <is>
          <t xml:space="preserve"> </t>
        </is>
      </c>
      <c r="E36" s="4" t="inlineStr">
        <is>
          <t xml:space="preserve"> </t>
        </is>
      </c>
    </row>
    <row r="37">
      <c r="A37" s="4" t="inlineStr">
        <is>
          <t>Auditor Location</t>
        </is>
      </c>
      <c r="B37" s="4" t="inlineStr">
        <is>
          <t>New
York, New York</t>
        </is>
      </c>
      <c r="C37" s="4" t="inlineStr">
        <is>
          <t>Plano,
Texas</t>
        </is>
      </c>
      <c r="D37" s="4" t="inlineStr">
        <is>
          <t xml:space="preserve"> </t>
        </is>
      </c>
      <c r="E37" s="4" t="inlineStr">
        <is>
          <t xml:space="preserve"> </t>
        </is>
      </c>
    </row>
    <row r="38">
      <c r="A38" s="4" t="inlineStr">
        <is>
          <t>Auditor Firm ID</t>
        </is>
      </c>
      <c r="B38" s="4" t="inlineStr">
        <is>
          <t>6651</t>
        </is>
      </c>
      <c r="C38" s="4" t="inlineStr">
        <is>
          <t>6717</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Jun. 30, 2022</t>
        </is>
      </c>
    </row>
    <row r="3">
      <c r="A3" s="3" t="inlineStr">
        <is>
          <t>Advance To Suppliers</t>
        </is>
      </c>
      <c r="B3" s="4" t="inlineStr">
        <is>
          <t xml:space="preserve"> </t>
        </is>
      </c>
    </row>
    <row r="4">
      <c r="A4" s="4" t="inlineStr">
        <is>
          <t>Advance to Suppliers</t>
        </is>
      </c>
      <c r="B4" s="4" t="inlineStr">
        <is>
          <t xml:space="preserve">Note
4 - Advance to Suppliers On
February 2, 2022, the Company entered into a purchase agreement with an unrelated party, which is the Company’s major supplier.
The Company agreed to purchase $ 26,873,292 180 8,216,644 55 5,922,077 39,666,667 180 With
advances to all suppliers, advance to suppliers – current was $ 3,725,143 0 5,922,077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Receivable from Related Party</t>
        </is>
      </c>
      <c r="B1" s="2" t="inlineStr">
        <is>
          <t>12 Months Ended</t>
        </is>
      </c>
    </row>
    <row r="2">
      <c r="B2" s="2" t="inlineStr">
        <is>
          <t>Jun. 30, 2022</t>
        </is>
      </c>
    </row>
    <row r="3">
      <c r="A3" s="3" t="inlineStr">
        <is>
          <t>Receivables [Abstract]</t>
        </is>
      </c>
      <c r="B3" s="4" t="inlineStr">
        <is>
          <t xml:space="preserve"> </t>
        </is>
      </c>
    </row>
    <row r="4">
      <c r="A4" s="4" t="inlineStr">
        <is>
          <t>Loan Receivable from Related Party</t>
        </is>
      </c>
      <c r="B4" s="4" t="inlineStr">
        <is>
          <t xml:space="preserve">Note
5 - Loan Receivable from Related Party On
October 25, 2020, the Company signed an agreement with a related party, which is also the Company’s major customer. The Company
agreed to loan the related party $ 8,957,764 (RMB 60,000,000 )
at an annual interest rate of 7.2 %.
The loan is guaranteed by a Company’s supplier which is also an important partner of the Company’s major customer and due
on October 25, 2021. The borrower is required to pay all the principal and the relevant interest in full amount on the due date. The
total loan receivable, net of allowance $ 0 and
$ 6,417,350 as
of June 30, 2022 and 2021, respectively. The principal and the relevant interest in full have been paid off in February 2022. As of June 30, 2021, the Company recognized $ 2,163,419 2,163,419 764,421 66,905 The
Company assessed the implication on ASC 606, Revenue from Contracts with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 Receivable, net and Account Receivable – Related Parties, net</t>
        </is>
      </c>
      <c r="B1" s="2" t="inlineStr">
        <is>
          <t>12 Months Ended</t>
        </is>
      </c>
    </row>
    <row r="2">
      <c r="B2" s="2" t="inlineStr">
        <is>
          <t>Jun. 30, 2022</t>
        </is>
      </c>
    </row>
    <row r="3">
      <c r="A3" s="3" t="inlineStr">
        <is>
          <t>Credit Loss [Abstract]</t>
        </is>
      </c>
      <c r="B3" s="4" t="inlineStr">
        <is>
          <t xml:space="preserve"> </t>
        </is>
      </c>
    </row>
    <row r="4">
      <c r="A4" s="4" t="inlineStr">
        <is>
          <t>Account Receivable, net and Account Receivable – Related Parties, net</t>
        </is>
      </c>
      <c r="B4" s="4" t="inlineStr">
        <is>
          <t xml:space="preserve">Note
6 – Account Receivable, net and Account Receivable – Related Parties, net The
Company reviews the accounts receivable and accounts receivable from related parties on a periodic basis and based on its reviews,
the Company recorded an allowance for doubtful accounts of $ 12,317 1,682,437 As
of June 30, 2022 and 2021, accounts receivable and accounts receivable from related parties consisted of the following: Schedule
of Accounts Receivable and Accounts Receivable from Related Parties
June
30, June
30,
Accounts
receivable and accounts receivable – related parties $ 2,482,990 $ 4,284,829
Less:
Allowance for doubtful accounts (12,317 ) (1,682,437 )
Accounts
receivable, net and accounts receivable – related parties, net $ 2,470,673 $ 2,602,3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fer of Business Ownership</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Transfer of Business Ownership</t>
        </is>
      </c>
      <c r="B4" s="4" t="inlineStr">
        <is>
          <t xml:space="preserve">Note
7 – Transfer of Business Ownership On
April 22, 2022, Zhejiang Jingmai Electronic Commerce Ltd received transfer of 99 On
April 22, 2022, Zhejiang Jingmai Electronic Commerce Ltd received transfer of 99 On
April 22, 2022, Zhejiang Jingmai Electronic Commerce Ltd received transfer of 99 These
transferred entities had no operation or accounting record since its inception until the Company received
the 99% ownership. These entities are used to develop business in the following fields: wholesale and retail of wide range
of products, management, import and export, network integration and IT service, and more fiel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Jun. 30, 2022</t>
        </is>
      </c>
    </row>
    <row r="3">
      <c r="A3" s="3" t="inlineStr">
        <is>
          <t>Property, Plant and Equipment [Abstract]</t>
        </is>
      </c>
      <c r="B3" s="4" t="inlineStr">
        <is>
          <t xml:space="preserve"> </t>
        </is>
      </c>
    </row>
    <row r="4">
      <c r="A4" s="4" t="inlineStr">
        <is>
          <t>Equipment</t>
        </is>
      </c>
      <c r="B4" s="4" t="inlineStr">
        <is>
          <t xml:space="preserve">Note
8 – Equipment Equipment
consisted of a vehicle. As of June 30, 2022 and 2021, equipment was $ 77,012 79,892 25,606 11,384 19,127 12,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Jun. 30, 2022</t>
        </is>
      </c>
    </row>
    <row r="3">
      <c r="A3" s="3" t="inlineStr">
        <is>
          <t>Right-of-use Assets And Operating Lease Liabilities</t>
        </is>
      </c>
      <c r="B3" s="4" t="inlineStr">
        <is>
          <t xml:space="preserve"> </t>
        </is>
      </c>
    </row>
    <row r="4">
      <c r="A4" s="4" t="inlineStr">
        <is>
          <t>Right-Of-Use Assets And Operating Lease Liabilities</t>
        </is>
      </c>
      <c r="B4" s="4" t="inlineStr">
        <is>
          <t xml:space="preserve">Note
9 – Right-Of-Use Assets And Operating Lease Liabilities The
Company has an operating lease for office space. Rent expense for the operating lease was to $ 0 3,398 The lease term was from May 11, 2020 and expired on December 10, 2020. On
January 5, 2021, Jingmai Electronic leased an office in Zhejiang, China from January 5, 2021 to April 5, 2022. There is rent-free period
from January 5, 2021 to April 5, 2021. 388 On
March 20, 2022, Zhejiang Jingmai Electronic Commerce Ltd. leased an office in Zhejiang, China. The lease term of the office is from April
1, 2022 to March 30, 2023 373 The
operating lease is listed as a separate line item on the Company’s consolidated financial statements. The operating lease represents
the Company’s right to use the underlying asset for the lease term. The Company’s obligation to make lease payments are also
listed as a separate line item on the Company’s consolidated financial statements. Operating
lease right-of-use assets and liabilities commencing after January 1, 2021 are recognized at commencement date based on the present value
of lease payments over the lease term. For the years ended June 30, 2022 and 2021, the Company recorded $ 3,983 1,885 Because
the rate implicit in each lease is not readily determinable, the Company uses its incremental borrowing rate to determine the present
value of the lease payments. Information
related to the Company’s operating right of use assets and related lease liabilities are as follows: Schedule
of Operating ROU Assets and Lease liability
Year
ended June
30, 2022
Cash
paid for operating lease liabilities $ 9,480
Weighted-average
remaining lease term 0.75
Weighted-average
discount rate 5 %
Minimum
future lease payment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ceivable from Related Party</t>
        </is>
      </c>
      <c r="B1" s="2" t="inlineStr">
        <is>
          <t>12 Months Ended</t>
        </is>
      </c>
    </row>
    <row r="2">
      <c r="B2" s="2" t="inlineStr">
        <is>
          <t>Jun. 30, 2022</t>
        </is>
      </c>
    </row>
    <row r="3">
      <c r="A3" s="3" t="inlineStr">
        <is>
          <t>Other Receivable From Related Party</t>
        </is>
      </c>
      <c r="B3" s="4" t="inlineStr">
        <is>
          <t xml:space="preserve"> </t>
        </is>
      </c>
    </row>
    <row r="4">
      <c r="A4" s="4" t="inlineStr">
        <is>
          <t>Other Receivable from Related Party</t>
        </is>
      </c>
      <c r="B4" s="4" t="inlineStr">
        <is>
          <t xml:space="preserve">Note
10 – Other Receivable from Related Party Other
receivable from related party was $ 209,014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4" customWidth="1" min="2" max="2"/>
  </cols>
  <sheetData>
    <row r="1">
      <c r="A1" s="1" t="inlineStr">
        <is>
          <t>Advances and Deposits</t>
        </is>
      </c>
      <c r="B1" s="2" t="inlineStr">
        <is>
          <t>12 Months Ended</t>
        </is>
      </c>
    </row>
    <row r="2">
      <c r="B2" s="2" t="inlineStr">
        <is>
          <t>Jun. 30, 2022</t>
        </is>
      </c>
    </row>
    <row r="3">
      <c r="A3" s="3" t="inlineStr">
        <is>
          <t>Advances And Deposits</t>
        </is>
      </c>
      <c r="B3" s="4" t="inlineStr">
        <is>
          <t xml:space="preserve"> </t>
        </is>
      </c>
    </row>
    <row r="4">
      <c r="A4" s="4" t="inlineStr">
        <is>
          <t>Advances and Deposits</t>
        </is>
      </c>
      <c r="B4" s="4" t="inlineStr">
        <is>
          <t xml:space="preserve">Note
11 – Advances and Deposits Advances
and deposits were to $ 0 30,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Jun. 30, 2022</t>
        </is>
      </c>
    </row>
    <row r="3">
      <c r="A3" s="3" t="inlineStr">
        <is>
          <t>Payables and Accruals [Abstract]</t>
        </is>
      </c>
      <c r="B3" s="4" t="inlineStr">
        <is>
          <t xml:space="preserve"> </t>
        </is>
      </c>
    </row>
    <row r="4">
      <c r="A4" s="4" t="inlineStr">
        <is>
          <t>Accrued Expenses and Other Payables</t>
        </is>
      </c>
      <c r="B4" s="4" t="inlineStr">
        <is>
          <t xml:space="preserve">Note
12 – Accrued Expenses and Other Payables Accrued
expense and other payables consists of the following: Schedule
of Accrued Expense and Other Payables
As
of As
of
June
30, June 30,
Payroll
payable $ 8,085 $ 3,910
Tax
payable 198,992 12,780
Other
payable 96,476 81,664
Total
accrued expense and other payables $ 303,553 $ 98,354 As
of June 30, 2022 and 2021, accrued expenses and other payables were $ 303,553 98,354 are mainly payroll payable, taxes
payable and money borrowed from unrelated parties for operating purpose. These payables are without collateral, interest free, and due
on dem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3 – Stockholders’ Equity Common
Stock On
July 1, 2021, the former President and Director of the Company forgave the working capital advance of $ 19,974 Preferred
Stock On
November 10, 2020, the Company adopted a resolution to designate 1,000,000 1.00 Right
to Receive Dividends The
holders of Series A Preferred Stock shall be entitled to receive dividends when, as and if declared by the Board of Directors of the
Company. The right to dividends on shares of Series A Preferred Stock shall be non-cumulative and no right shall accrue to holders of
Series A Preferred Stock by reason of the fact that dividends on said shares are not declared in any prior period. Liquidation
Preference In
the event of any liquidation, dissolution, or winding up of the corporation, either voluntary or involuntary, the holders of Series A
Preferred Stock shall be entitled to receive, prior and in preference to any distribution of any of the assets or surplus funds of the
Corporation to the holders of Junior Securities but after distribution of such assets among, or payment thereof to holders of any Senior
Preferred Stock, an amount equal to the Series A original issue price for each share of Series A Preferred Stock plus an amount equal
to all declared but unpaid dividends on Series A Preferred Stock (the “Series A Liquidation Preference”). After
the payment of the full Series A Liquidation Preference, the remaining assets of the corporation legally available for distribution,
if any, shall be distributed ratably to the holders of the Common Stock in an amount equal to the Series A Liquidation Preference; after
such distribution to the holders of the Common Stock, the remaining assets of the corporation legally available for distribution, if
any, shall be distributed ratably among the Series A Preferred Stock and the Common Stock. If the assets and funds legally available
for distribution among the holders of Series A Preferred Stock shall be insufficient to permit the payment to the holders of the full
Series A Liquidation Preference, then the assets and funds shall be distributed ratably among holders of Series A Preferred Stock in
proportion to the number of shares of Series A Preferred Stock owned by each holder. Voting
Rights Except
as otherwise provided in the Certificate of Designation or required by law, the holders of the Series A Preferred Stock shall be entitled
to vote, in the same manner and with the same effect as the holders of Common Stock, voting together with the holders of Common Stock
as a single class. For this purpose, the holders of Series A Preferred Stock shall be given notice of any meeting of stockholders as
to which the holders of Common Stock are given notice in accordance with the bylaws of the Corporation. As to any matter on which the
holders of Series A Preferred Stock shall be entitled to vote, the holders of the outstanding Series A Preferred Stock shall have voting
rights equal to an aggregate of seventy-five percent (75%) of the total shares entitled to vote by both (i) the holders of all of the
then outstanding shares of Common Stock (whether or not such holders vote) and (ii) the holders of all of the then outstanding shares
of voting shares of the Company. Redemption The
Company shall have the right to redeem the Series A Preferred Stock, plus any accrued and unpaid dividends, in whole but not in part,
at any time or from time to time (the “Redemption”), at a cash redemption price equal to the aggregate Series A original
issue price the Series A Preferred Stock being redeemed (the “Redemption Amount”) plus an amount equal to the amount of the
accrued and unpaid dividend there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Jun. 30, 2022 USD ($)</t>
        </is>
      </c>
      <c r="C1" s="2" t="inlineStr">
        <is>
          <t>Jun. 30, 2021 USD ($)</t>
        </is>
      </c>
    </row>
    <row r="2">
      <c r="A2" s="3" t="inlineStr">
        <is>
          <t>Current Assets</t>
        </is>
      </c>
      <c r="B2" s="4" t="inlineStr">
        <is>
          <t xml:space="preserve"> </t>
        </is>
      </c>
      <c r="C2" s="4" t="inlineStr">
        <is>
          <t xml:space="preserve"> </t>
        </is>
      </c>
    </row>
    <row r="3">
      <c r="A3" s="4" t="inlineStr">
        <is>
          <t>Cash and cash equivalents</t>
        </is>
      </c>
      <c r="B3" s="5" t="n">
        <v>405786</v>
      </c>
      <c r="C3" s="5" t="n">
        <v>143933</v>
      </c>
    </row>
    <row r="4">
      <c r="A4" s="4" t="inlineStr">
        <is>
          <t>Account receivable, net</t>
        </is>
      </c>
      <c r="B4" s="6" t="n">
        <v>2191278</v>
      </c>
      <c r="C4" s="6" t="n">
        <v>961613</v>
      </c>
    </row>
    <row r="5">
      <c r="A5" s="4" t="inlineStr">
        <is>
          <t>Account receivable - related parties, net</t>
        </is>
      </c>
      <c r="B5" s="6" t="n">
        <v>279395</v>
      </c>
      <c r="C5" s="6" t="n">
        <v>1640779</v>
      </c>
    </row>
    <row r="6">
      <c r="A6" s="4" t="inlineStr">
        <is>
          <t>Inventories</t>
        </is>
      </c>
      <c r="B6" s="6" t="n">
        <v>98831</v>
      </c>
      <c r="C6" s="4" t="inlineStr">
        <is>
          <t xml:space="preserve"> </t>
        </is>
      </c>
    </row>
    <row r="7">
      <c r="A7" s="4" t="inlineStr">
        <is>
          <t>Advance to suppliers - current</t>
        </is>
      </c>
      <c r="B7" s="6" t="n">
        <v>3725143</v>
      </c>
      <c r="C7" s="4" t="inlineStr">
        <is>
          <t xml:space="preserve"> </t>
        </is>
      </c>
    </row>
    <row r="8">
      <c r="A8" s="4" t="inlineStr">
        <is>
          <t>Other receivable from related party</t>
        </is>
      </c>
      <c r="B8" s="6" t="n">
        <v>209014</v>
      </c>
      <c r="C8" s="4" t="inlineStr">
        <is>
          <t xml:space="preserve"> </t>
        </is>
      </c>
    </row>
    <row r="9">
      <c r="A9" s="4" t="inlineStr">
        <is>
          <t>Loan receivable from related party, net</t>
        </is>
      </c>
      <c r="B9" s="4" t="inlineStr">
        <is>
          <t xml:space="preserve"> </t>
        </is>
      </c>
      <c r="C9" s="6" t="n">
        <v>6417350</v>
      </c>
    </row>
    <row r="10">
      <c r="A10" s="4" t="inlineStr">
        <is>
          <t>Total Current Assets</t>
        </is>
      </c>
      <c r="B10" s="6" t="n">
        <v>6909447</v>
      </c>
      <c r="C10" s="6" t="n">
        <v>9163675</v>
      </c>
    </row>
    <row r="11">
      <c r="A11" s="4" t="inlineStr">
        <is>
          <t>Advance to supplier - non-current</t>
        </is>
      </c>
      <c r="B11" s="6" t="n">
        <v>5922077</v>
      </c>
      <c r="C11" s="4" t="inlineStr">
        <is>
          <t xml:space="preserve"> </t>
        </is>
      </c>
    </row>
    <row r="12">
      <c r="A12" s="4" t="inlineStr">
        <is>
          <t>Right of use asset - operating</t>
        </is>
      </c>
      <c r="B12" s="6" t="n">
        <v>3359</v>
      </c>
      <c r="C12" s="6" t="n">
        <v>2813</v>
      </c>
    </row>
    <row r="13">
      <c r="A13" s="4" t="inlineStr">
        <is>
          <t>Equipment, net</t>
        </is>
      </c>
      <c r="B13" s="6" t="n">
        <v>51405</v>
      </c>
      <c r="C13" s="6" t="n">
        <v>68508</v>
      </c>
    </row>
    <row r="14">
      <c r="A14" s="4" t="inlineStr">
        <is>
          <t>Total Assets</t>
        </is>
      </c>
      <c r="B14" s="6" t="n">
        <v>12886288</v>
      </c>
      <c r="C14" s="6" t="n">
        <v>9234996</v>
      </c>
    </row>
    <row r="15">
      <c r="A15" s="3" t="inlineStr">
        <is>
          <t>Current Liabilities</t>
        </is>
      </c>
      <c r="B15" s="4" t="inlineStr">
        <is>
          <t xml:space="preserve"> </t>
        </is>
      </c>
      <c r="C15" s="4" t="inlineStr">
        <is>
          <t xml:space="preserve"> </t>
        </is>
      </c>
    </row>
    <row r="16">
      <c r="A16" s="4" t="inlineStr">
        <is>
          <t>Accounts payable</t>
        </is>
      </c>
      <c r="B16" s="6" t="n">
        <v>137418</v>
      </c>
      <c r="C16" s="6" t="n">
        <v>526722</v>
      </c>
    </row>
    <row r="17">
      <c r="A17" s="4" t="inlineStr">
        <is>
          <t>Related party loans</t>
        </is>
      </c>
      <c r="B17" s="4" t="inlineStr">
        <is>
          <t xml:space="preserve"> </t>
        </is>
      </c>
      <c r="C17" s="6" t="n">
        <v>19974</v>
      </c>
    </row>
    <row r="18">
      <c r="A18" s="4" t="inlineStr">
        <is>
          <t>Accrued expenses and other payables</t>
        </is>
      </c>
      <c r="B18" s="6" t="n">
        <v>303553</v>
      </c>
      <c r="C18" s="6" t="n">
        <v>98354</v>
      </c>
    </row>
    <row r="19">
      <c r="A19" s="4" t="inlineStr">
        <is>
          <t>Advance from customers - related party</t>
        </is>
      </c>
      <c r="B19" s="6" t="n">
        <v>20371</v>
      </c>
      <c r="C19" s="4" t="inlineStr">
        <is>
          <t xml:space="preserve"> </t>
        </is>
      </c>
    </row>
    <row r="20">
      <c r="A20" s="4" t="inlineStr">
        <is>
          <t>Advances and deposits</t>
        </is>
      </c>
      <c r="B20" s="4" t="inlineStr">
        <is>
          <t xml:space="preserve"> </t>
        </is>
      </c>
      <c r="C20" s="6" t="n">
        <v>30976</v>
      </c>
    </row>
    <row r="21">
      <c r="A21" s="4" t="inlineStr">
        <is>
          <t>Operating lease liabilities</t>
        </is>
      </c>
      <c r="B21" s="4" t="inlineStr">
        <is>
          <t xml:space="preserve"> </t>
        </is>
      </c>
      <c r="C21" s="6" t="n">
        <v>4746</v>
      </c>
    </row>
    <row r="22">
      <c r="A22" s="4" t="inlineStr">
        <is>
          <t>Total Current Liabilities</t>
        </is>
      </c>
      <c r="B22" s="6" t="n">
        <v>461342</v>
      </c>
      <c r="C22" s="6" t="n">
        <v>680772</v>
      </c>
    </row>
    <row r="23">
      <c r="A23" s="4" t="inlineStr">
        <is>
          <t>Total Liabilities</t>
        </is>
      </c>
      <c r="B23" s="6" t="n">
        <v>461342</v>
      </c>
      <c r="C23" s="6" t="n">
        <v>680772</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1 par value, 20,000,000 shares authorized; 50,000 shares issued and outstanding</t>
        </is>
      </c>
      <c r="B26" s="6" t="n">
        <v>50</v>
      </c>
      <c r="C26" s="6" t="n">
        <v>50</v>
      </c>
    </row>
    <row r="27">
      <c r="A27" s="4" t="inlineStr">
        <is>
          <t>Common Stock, $0.001 par value, 1,000,000,000 shares authorized; 14,009,945 issued and outstanding</t>
        </is>
      </c>
      <c r="B27" s="6" t="n">
        <v>14010</v>
      </c>
      <c r="C27" s="6" t="n">
        <v>14010</v>
      </c>
    </row>
    <row r="28">
      <c r="A28" s="4" t="inlineStr">
        <is>
          <t>Additional paid-in capital</t>
        </is>
      </c>
      <c r="B28" s="6" t="n">
        <v>10535909</v>
      </c>
      <c r="C28" s="6" t="n">
        <v>10515935</v>
      </c>
    </row>
    <row r="29">
      <c r="A29" s="4" t="inlineStr">
        <is>
          <t>Retained earnings (Accumulated deficit)</t>
        </is>
      </c>
      <c r="B29" s="6" t="n">
        <v>1527422</v>
      </c>
      <c r="C29" s="6" t="n">
        <v>-2796477</v>
      </c>
    </row>
    <row r="30">
      <c r="A30" s="4" t="inlineStr">
        <is>
          <t>Accumulated other comprehensive income</t>
        </is>
      </c>
      <c r="B30" s="6" t="n">
        <v>346846</v>
      </c>
      <c r="C30" s="6" t="n">
        <v>820706</v>
      </c>
    </row>
    <row r="31">
      <c r="A31" s="4" t="inlineStr">
        <is>
          <t>Total Shengda Stockholders’ Equity</t>
        </is>
      </c>
      <c r="B31" s="6" t="n">
        <v>12424237</v>
      </c>
      <c r="C31" s="6" t="n">
        <v>8554224</v>
      </c>
    </row>
    <row r="32">
      <c r="A32" s="4" t="inlineStr">
        <is>
          <t>Non-controlling interests</t>
        </is>
      </c>
      <c r="B32" s="6" t="n">
        <v>709</v>
      </c>
      <c r="C32" s="4" t="inlineStr">
        <is>
          <t xml:space="preserve"> </t>
        </is>
      </c>
    </row>
    <row r="33">
      <c r="A33" s="4" t="inlineStr">
        <is>
          <t>Total Stockholders’ Equity</t>
        </is>
      </c>
      <c r="B33" s="6" t="n">
        <v>12424946</v>
      </c>
      <c r="C33" s="6" t="n">
        <v>8554224</v>
      </c>
    </row>
    <row r="34">
      <c r="A34" s="4" t="inlineStr">
        <is>
          <t>Total Liabilities and Stockholders’ Equity</t>
        </is>
      </c>
      <c r="B34" s="5" t="n">
        <v>12886288</v>
      </c>
      <c r="C34" s="5" t="n">
        <v>9234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Related
parties with whom the Company had transactions are: Schedule of Related Party Transaction
Related
Parties Relationship
HangJin
Chen President/CEO/CFO/Secretary/Director
Youcheng
Chen Father
of CEO HangJin Chen
Li
Weiwei President/CEO/CFO/Secretary/Director
(Former)
Shengda
Network Technology Co., Ltd Company
controlled by management or affiliate
Chengdu
Tiantian Aixiu Culture Media Co., Ltd Company
controlled by management or affiliate
Zhejiang
Malai Electronic Commerce Co., Ltd Company
controlled by management or affiliate Related
party loans represent working capital advances to the Company by former President and Director in the amount of $ 0 19,974 19,974 On
October 25, 2020, the Company signed an agreement with Zhejiang Malai Electronic Commerce
Co., Ltd 8,957,764 60,000,000 7.2 October 25, 2021 0 6,417,350 2,163,419 Other
receivable from Shengda Network Technology Co., Ltd. was $ 209,014 and
$ 0 as
of June 30, 2022 and 2021, respectively. The receivable was without collateral, interest free, and due on demand; the Company made
vendor payments on behalf of Shengda Netwoek Technology Co., Ltd. Purchases
were $ 408,588 0 Shengda Network Technology
Co., Ltd for the years ended June 30, 2022 and 2021, respectively. Due from 3,156 Sales
were $ 919,610 0 Chengdu Tiantian Aixiu Culture
Media Co., Ltd for the years ended June 30, 2022 and 2021, respectively. Due from 259,018 Sales
were $ 0 5,278,370 Zhejiang Malai Electronic
Commerce Co., Ltd for the years ended June 30, 2022 and 2021, respectively. Due from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12 Months Ended</t>
        </is>
      </c>
    </row>
    <row r="2">
      <c r="B2" s="2" t="inlineStr">
        <is>
          <t>Jun. 30, 2022</t>
        </is>
      </c>
    </row>
    <row r="3">
      <c r="A3" s="3" t="inlineStr">
        <is>
          <t>Income Tax Disclosure [Abstract]</t>
        </is>
      </c>
      <c r="B3" s="4" t="inlineStr">
        <is>
          <t xml:space="preserve"> </t>
        </is>
      </c>
    </row>
    <row r="4">
      <c r="A4" s="4" t="inlineStr">
        <is>
          <t>Taxes Payable</t>
        </is>
      </c>
      <c r="B4" s="4" t="inlineStr">
        <is>
          <t xml:space="preserve">Note
15 – Taxes Payable Taxes
payable consists of the following: Schedule
of Taxes Payable
As
of As
of
June
30, June 30,
VAT $ 843 $ 5,499
Income
tax payable 198,140 10,566
Other
taxes payable 9 (3,285 )
Taxes
Payable $ 198,992 $ 12,780 United
States The
Company is incorporated in United States, and is subject to corporate income tax at 21 The
People’s Republic of China (PRC) Under
the Provisional Regulations of the People’s Republic of China Concerning Income Tax on Enterprises promulgated by the PRC, which
took effect on January 1, 2008, domestic and foreign companies pay a unified corporate income tax of 25 Hong
Kong Peaker
is incorporated in the Hong Kong and subject to the
Enterprise Income Tax Law (the “EIT Law”). Under the EIT Law, when the net income is less than $ 254,868 2,000,000 8.25 254,868 2,000,000 16.5 For
financial reporting purposes, net income (loss) showing domestic and foreign sources was as follows: Schedule
of Income Tax Domestic and Foreign
Year
Ended June 30,
2022 2021
Domestic $ (236,892 ) $ (127,996 )
Foreign 4,778,122 (2,211,886 )
Net
income (loss) $ 4,541,230 $ (2,339,882 ) Provision
for income taxes The
effective income tax rate was 4.8 16.1 A
reconciliation of the income tax (benefit) computed at federal statutory income tax rate and the effective income tax rate as a percentage
of income (loss) before income taxes for the years ended June 30, 2022 and 2021 is as follows Schedule
of Reconciliation Income Tax Benefit
June
30,
2022 2021
Net
income (loss) before income tax $ 4,541,230 $ (2,339,882 )
Computed
tax expense (benefit) at statutory rate 953,658 (491,375 )
Taxes
in foreign jurisdictions with rates different than US 191,125 (88,475 )
Effect
of income tax holiday of PRC entities (16,366 ) -
Utilization
of net operating loss of PRC entities (961,542 ) -
Valuation
allowance of PRC entities - 929,436
Valuation
allowance of US parent company 49,747 26,879
Income
tax expense $ 216,622 $ 376,465 Deferred
tax assets Net
deferred tax assets of continuing operations consisted of the following: Schedule
of Deferred Tax Assets
June
30,
2022 2021
Deferred
tax assets:
Accumulated net
operating loss carry forward $ 95,600 $ 45,859
Bad
debt allowance for loan receivable - 527,202
Bad
debt allowance for accounts receivable 3,195 410,097
Less:
valuation allowance (98,795 ) (983,158 )
Net
deferred tax assets $ - $ - At
June 30, 2022, the Company’s US parent company had approximately $ 0.46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No tax benefit
was reported with respect to these NOL carry-forwards in the accompanying consolidated financial statements because the Company believes
the realization of the Company’s net deferred tax assets for the NOL of approximately $ 0.10 At
June 30, 2022, the Company’s PRC entities had $ 0 The China NOL carryforward have expiration dates through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 Subsequent Events In
accordance with ASC 855-10, the Company has analyzed its operations subsequent to June 30, 2022 to the date these consolidated financial
statements were available to be issued and has determined that the
following subsequent events or transactions that would require recognition or disclosure in the
consolidated financial statements. On
August 15, 2022, the size of the Business
Conduct and Ethic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were prepared in accordance with accounting principles generally accepted in the United
States of America (“GAAP”). The consolidated financial statements and accompanying notes are the representations of the Company’s
management, which is responsible for their integrity and objectivity. In the opinion of the Company’s management, the consolidated
financial statements reflect all adjustments, which are normal and recurring in nature, necessary for fair financial statement presentation. </t>
        </is>
      </c>
    </row>
    <row r="5">
      <c r="A5" s="4" t="inlineStr">
        <is>
          <t>Principles of Consolidation</t>
        </is>
      </c>
      <c r="B5" s="4" t="inlineStr">
        <is>
          <t xml:space="preserve">Principles
of Consolidation The
accompanying consolidated financial statements include the accounts of the Company and its wholly-owned subsidiary Peaker International
Trade Group Limited or “Peaker”, Peaker’s wholly owned subsidiary Jiangxi Zansheng Information Industry Co., Ltd, Peaker’s
wholly owned subsidiary Zhejiang Jingmai Electronic Commerce Ltd or
“Jingmai Electronic” , and 99% owned
subsidiary Zhejiang Xiaojing e-commerce Co., Ltd, Yiwu Tianqi Enterprise Management Co., Ltd, Zhejiang Jingtao Supply Chain Co., Ltd,
Zhejiang Jingmai e-commerce Co., Ltd and Zhejiang Shubei Supply Chain Co., Ltd, in China. All significant inter-company accounts and
transactions have been eliminated in consolidation. </t>
        </is>
      </c>
    </row>
    <row r="6">
      <c r="A6" s="4" t="inlineStr">
        <is>
          <t>Non-Controlling Interest</t>
        </is>
      </c>
      <c r="B6" s="4" t="inlineStr">
        <is>
          <t xml:space="preserve">Non-Controlling
Interest Non-controlling
interest represents the portion of equity that is not attributable to the Company. The net income (loss) attributable to non-controlling
interests are separately presented in the accompanying statements of income and other comprehensive income (loss).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nagement bases its estimates on historical
experience and on various assumptions that are believed to be reasonable in relation to the consolidated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actual results experienced by the Company
may differ materially and adversely from the Company’s estimates. To the extent there are material differences between the estimates
and the actual results, future results of operations will be affected. </t>
        </is>
      </c>
    </row>
    <row r="8">
      <c r="A8" s="4" t="inlineStr">
        <is>
          <t>Cash and Cash Equivalents</t>
        </is>
      </c>
      <c r="B8" s="4" t="inlineStr">
        <is>
          <t>Cash
and Cash Equivalents The
Company considers all highly liquid instruments with maturity of three months or less at the time of issuance to be cash and cash equivalents.</t>
        </is>
      </c>
    </row>
    <row r="9">
      <c r="A9" s="4" t="inlineStr">
        <is>
          <t>Accounts Receivable, net</t>
        </is>
      </c>
      <c r="B9" s="4" t="inlineStr">
        <is>
          <t xml:space="preserve">Accounts
Receivable, net Accounts
receivable are generated primarily through sales to customers and are stated at invoiced amount, net of an allowance for doubtful accounts,
and bear no interest. A provision for doubtful accounts is determined based on a specific review of outstanding customer balances and
historical customer write-off amounts and is charged to operations at the time management determines these accounts may become uncollectible. The
Company establishes a credit and collection policy based on age of receivables. The collection period usually ranges from three months to twelve months. The Company grants extended payment
terms only when the Company believes that the payment will be collectible at the end of the term. The Company grants extended payment
terms to customers based on the following factors: (a) whether or not the Company views a real need, from the customer’s perspective
for the extension, and (b) the Company’s relationship with the customer, and the Company’s long-term business prospects. The
Company reviews the accounts receivable on a periodic basis and based on its reviews, the Company recorded an allowance for doubtful
accounts of $ 12,317 1,682,437 </t>
        </is>
      </c>
    </row>
    <row r="10">
      <c r="A10" s="4" t="inlineStr">
        <is>
          <t>Inventories</t>
        </is>
      </c>
      <c r="B10" s="4" t="inlineStr">
        <is>
          <t xml:space="preserve">Inventories Inventories are valued at the lower of cost or market. Inventories consist of finished goods. The Company reviews its inventories regularly for possible
obsolete goods and establishes reserves when determined necessary. As of June 30, 2022 and 2021, the Company had no reserve for obsolete
goods. </t>
        </is>
      </c>
    </row>
    <row r="11">
      <c r="A11" s="4" t="inlineStr">
        <is>
          <t>Equipment</t>
        </is>
      </c>
      <c r="B11" s="4" t="inlineStr">
        <is>
          <t xml:space="preserve">Equipment Equipment
is stated at cost. The straight-line depreciation method is used to compute depreciation over the estimated useful lives of the assets,
as follows: Schedule of Estimated Useful Lives of Assets
Items Useful
life
Vehicles 5 Expenditures
for maintenance and repairs, which do not materially extend the useful lives of the assets, are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t>
        </is>
      </c>
    </row>
    <row r="12">
      <c r="A12" s="4" t="inlineStr">
        <is>
          <t>Long-lived Assets</t>
        </is>
      </c>
      <c r="B12" s="4" t="inlineStr">
        <is>
          <t xml:space="preserve">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t>
        </is>
      </c>
    </row>
    <row r="13">
      <c r="A13" s="4" t="inlineStr">
        <is>
          <t>Leases</t>
        </is>
      </c>
      <c r="B13" s="4" t="inlineStr">
        <is>
          <t xml:space="preserve">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Additionally, the Company accounts for lease and non-lease components as
a single lease component for its identified asset classes. As of June 30, 2022, the Company did not have any finance lease. Similar
to other long-lived assets, right-of-use assets are tested for impairment when events or conditions indicate that the carrying value
of an asset may not be fully recoverable from future cash flows. See Note 8, “Leases,” for additional information. </t>
        </is>
      </c>
    </row>
    <row r="14">
      <c r="A14" s="4" t="inlineStr">
        <is>
          <t>Revenue Recognition</t>
        </is>
      </c>
      <c r="B14" s="4" t="inlineStr">
        <is>
          <t xml:space="preserve">Revenue
Recognition The
Company generates revenue through online networking sales. Shengda Network Technology is not involved in production. The Company mainly
sells products through a significant number of registered companies to members of its sales portal. The Company offers products
through offline stores and customer service centers. When the customer receives the product, the control of the products is transferred to the customer. The
Company recognizes revenues when control of the promised goods or services is transferred to the customer, in an amount that reflects
the consideration the Company expects to be entitled for those goods or services. In that determination, under ASC 606, Revenue
From Contracts With Customers </t>
        </is>
      </c>
    </row>
    <row r="15">
      <c r="A15" s="4" t="inlineStr">
        <is>
          <t>Fair Value Measurements</t>
        </is>
      </c>
      <c r="B15" s="4" t="inlineStr">
        <is>
          <t xml:space="preserve">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Fair Value Measurement,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The
Company’s other current financial assets and current financial liabilities have fair values that approximate their carrying values. </t>
        </is>
      </c>
    </row>
    <row r="16">
      <c r="A16" s="4" t="inlineStr">
        <is>
          <t>Concentration of Credit Risk</t>
        </is>
      </c>
      <c r="B16" s="4" t="inlineStr">
        <is>
          <t xml:space="preserve">Concentration
of Credit Risk Financial
instruments that potentially subject the Company to concentrations of credit risk consist of cash deposited with banks. Substantially
all of the Company’s cash is held in bank accounts in the People’s Republic of China (“PRC”) and is not protected
by Federal Deposit Insurance Corporation (“FDIC”)
insurance or any other similar insurance. The
Company’s bank account in the United States is protected by FDIC insurance. As of June 30, 2022 and 2021, the Company’s bank
account in the United States had no balances exceeding FDIC insurance of $ 250,000 The
Company’s bank account in People’s Republic of China (“PRC”) is protected by the People’s Bank of China
Financial Stability Bureau (“FSD”) insurance. As of June 30, 2022 and 2021, the Company’s bank account in PRC had $ 247,930 140,277 500,000 Major
Customers The
Company has five customers Company A – Related party, Company B, Company C, Company D, and Company E that accounted for 23 19 12 11 11 56 Major
Vendors The
Company has four vendors Company A, Company B, Company C, and Company D that accounted for 36 30 14 11 71 29 </t>
        </is>
      </c>
    </row>
    <row r="17">
      <c r="A17" s="4" t="inlineStr">
        <is>
          <t>Commitment and Contingencies</t>
        </is>
      </c>
      <c r="B17" s="4" t="inlineStr">
        <is>
          <t xml:space="preserve">Commitment
and Contingencies The
Company agreed to purchase $ 26,873,292 180 8,216,644 55 5,922,077 39,666,667 180 The
Company had fully paid for the operating lease and expects $ 0 There
are no legal proceedings and claims. Events
or operations that are uncertain may also result in a cash outflow or inflow for the Company are known as contingencies. Contingencies
are not guaranteed, and they heavily rely on the occurrence or lack thereof, of uncertain future events. </t>
        </is>
      </c>
    </row>
    <row r="18">
      <c r="A18" s="4" t="inlineStr">
        <is>
          <t>Value Added Tax (“VAT”)</t>
        </is>
      </c>
      <c r="B18" s="4" t="inlineStr">
        <is>
          <t xml:space="preserve">Value
Added Tax (“VAT”) The
Company is subject to VAT, which is levied on a majority of the products, at a rate ranging from 9 13 The
VAT may be offset by VAT paid by the Company on raw materials and other materials included in the cost of producing or acquiring its
finished products. Further, when exporting goods, the exporter is entitled to some or all of the refund of the VAT paid or assessed. VAT
returns of the Company are subject to examination by the tax authorities for five years from the date of filing. </t>
        </is>
      </c>
    </row>
    <row r="19">
      <c r="A19" s="4" t="inlineStr">
        <is>
          <t>Income Tax</t>
        </is>
      </c>
      <c r="B19" s="4" t="inlineStr">
        <is>
          <t xml:space="preserve">Income
Tax Income
tax returns are filed in federal, state, local and foreign jurisdictions as applicable. Provisions for current income tax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consolidated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certain based upon the technical merits of the position. The Company did not incur any interest and penalties related
to potential underpaid income tax expenses for the years ended June 30, 2022 and 2021, respectively, and also did not anticipate any
significant increases or decreases in unrecognized tax benefits in the next 12 months from June 30, 2022. </t>
        </is>
      </c>
    </row>
    <row r="20">
      <c r="A20" s="4" t="inlineStr">
        <is>
          <t>Foreign Currency Translation</t>
        </is>
      </c>
      <c r="B20" s="4" t="inlineStr">
        <is>
          <t xml:space="preserve">Foreign
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 The
value of RMB against US$ fluctuates. Any significant revaluation of RMB may materially affect the Company’s financial condition
in terms of US$ reporting. The following table outlines the currency exchange rates used in creating the CFS in this report: Schedule of Foreign Currencies Translation
June 30, June 30,
Period-end
spot rate US
$1=RMB 6.6981 US
$1=RMB 6.4566
Year Ended June 30, Year Ended June 30,
Average
rate US
$1=RMB 6.4554 US
$1=RMB 6.6221 </t>
        </is>
      </c>
    </row>
    <row r="21">
      <c r="A21" s="4" t="inlineStr">
        <is>
          <t>Earnings (Loss) Per Share</t>
        </is>
      </c>
      <c r="B21" s="4" t="inlineStr">
        <is>
          <t xml:space="preserve">Earnings
(Loss) Per Share The
Company computes net earnings (loss) per share in accordance with ASC 260, “ Earnings per Share” </t>
        </is>
      </c>
    </row>
    <row r="22">
      <c r="A22" s="4" t="inlineStr">
        <is>
          <t>Recent Accounting Pronouncements</t>
        </is>
      </c>
      <c r="B22" s="4" t="inlineStr">
        <is>
          <t xml:space="preserve">Recent
Accounting Pronouncements In
December 2019, the Financial Accounting Standards Board (“FASB”) issued Accounting Standards Update (“ASU”),
ASU 2019-12, “ Simplifying the Accounting for Income Taxes.” Income Taxes In
March 2022, the FASB issued ASU 2022-02, Financial Instruments—Credit Losses (Topic 326):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 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 off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for Correction of an Error (Tables)</t>
        </is>
      </c>
      <c r="B1" s="2" t="inlineStr">
        <is>
          <t>12 Months Ended</t>
        </is>
      </c>
    </row>
    <row r="2">
      <c r="B2" s="2" t="inlineStr">
        <is>
          <t>Jun. 30,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is a comparison
of restated financial statements to financial statements as previously reported: Schedule of Error Corrections and Prior Period Adjustments
As Previously Reported Restatement Adjustment As Restated
Consolidated Statement of Operations Year ended June 30, 2020
As Previously Reported Restatement Adjustment As Restated
Revenue $ 253,803 $ (253,803 ) $ -
Revenue – Related Party - 253,803 253,803
Total Revenue 253,803 - 253,803
As Previously Restatement As Restated
Consolidated Balance Sheets As of June 30, 2021
As Previously Reported Restatement Adjustment As Restated
Current Assets:
Account receivable, net $ 2,602,392 $ (1,640,779 ) $ 961,613
Account receivable - related party, net - 1,640,779 1,640,779
Loan receivable, net 6,417,350 (6,417,350 ) -
Loan receivable - related party, net - 6,417,350 6,417,350
Total Current Assets 9,163,675 - 9,163,675
As Previously Restatement As Restated
Consolidated Statement of Operations Year ended June 30, 2021
As Previously Reported Restatement Adjustment As Restated
Revenue $ 9,489,187 $ (5,278,370 ) $ 4,210,817
Revenue – Related Party - 5,278,370 5,278,370
Total Revenue 9,489,187 - 9,489,187
As Previously Restatement As Restated
Consolidated Statements of Cash Flows Year ended June 30, 2021
As Previously Reported Restatement Adjustment As Restated
(Increase) in account receivable $ (4,177,743 ) $ 3,158,126 $ (1,019,617 )
(Increase) in account receivable - related party - (3,158,126 ) (3,158,126 )
Net Cash Used in Operating Activities (2,562,524 ) - (2,562,524 )
Loan receivable 8,365,926 (8,365,926 ) -
Loan receivable - related party - 8,365,926 8,365,926
Net Cash Used in Investing Activities (8,443,822 ) - (8,443,822 )
Net Cash Provided by Financing Activities 6,232,225 - 6,232,225
As Previously Restatement As Restated
Unaudited Condensed Consolidated Balance Sheets As of March 31, 2021
As Previously Reported Restatement Adjustment As Restated
Current Assets:
Account receivable, $ 3,537,706 $ (3,192,013 ) $ 345,693
Account receivable - related party - 3,192,013 3,192,013
Loan receivable 8,242,010 (8,242,010 ) -
Loan receivable - related party - 8,242,010 8,242,010
Total Current Assets 12,731,834 - 12,731,834
As Previously Restatement As Restated
Unaudited Condensed Consolidated Statement of Operations Three Months ended March 31, 2021
As Previously Reported Restatement Adjustment As Restated
Revenue $ 765,616 $ (145,293 ) $ 620,323
Revenue – Related Party - 145,293 145,293
Total Revenue 765,616 - 765,616
As Previously Restatement As Restated
Unaudited
Condensed Consolidated Statement of Operations Nine
Months ended March 31, 2021
As
Previously Reported Restatement
Adjustment As
Restated
Revenue $ 8,499,788 $ (5,233,559 ) $ 3,266,229
Revenue – Related Party - 5,233,559 5,233,559
Total Revenue 8,499,788 - 8,499,788
As Previously Restatement As Restated
Unaudited
Condensed Consolidated Statements of Cash Flows Nine
Months ended March 31, 2021
As
Previously Reported Restatement
Adjustment As
Restated
Account receivable $ (3,470,436 ) $ 3,131,315 $ (339,121 )
Account receivable - related party - (3,131,315 ) (3,131,315 )
Net Cash Used in Operating Activities (2,578,186 ) - (2,578,186 )
Loan receivable 8,085,285 (8,085,285 ) -
Loan receivable - related party - 8,085,285 8,085,285
Net Cash Used in Investing Activities (8,162,519 ) - (8,162,519 )
Net Cash Provided by Financing Activities 6,232,225 - 6,232,225
As Previously Restatement As Restated
Unaudited
Condensed Consolidated Balance Sheets As
of December 31, 2020
As
Previously Reported Restatement
Adjustment As
Restated
Current Assets:
Account receivable $ 3,121,049 $ (3,121,049 ) $ -
Account receivable - related party - 3,121,049 3,121,049
Loan receivable 8,275,862 (8,275,862 ) -
Loan receivable - related party - 8,275,862 8,275,862
Total Current Assets 13,414,168 - 13,414,168
As Previously Restatement As Restated
Unaudited
Condensed Consolidated Statement of Operations Three
Months ended December 31, 2020
As
Previously Reported Restatement
Adjustment As
Restated
Revenue $ 2,590,594 $ (1,472,062 ) $ 1,118,532
Revenue – Related Party - 1,472,062 1,472,062
Total Revenue 2,590,594 - 2,590,594
As Previously Restatement As Restated
Unaudited
Condensed Consolidated Statement of Operations Six
Months ended December 31, 2020
As
Previously Reported Restatement
Adjustment As
Restated
Revenue $ 7,734,172 $ (5,088,266 ) $ 2,645,906
Revenue – Related Party - 5,088,266 5,088,266
Total Revenue 7,734,172 - 7,734,172
As Previously Restatement As Restated
Unaudited
Condensed Consolidated Statements of Cash Flows Six
Months ended December 31, 2020
As
Previously Reported Restatement
Adjustment As
Restated
Account receivable $ (3,006,281 ) $ 3,006,281 $ -
Account receivable - related party - (3,006,281 ) (3,006,281 )
Net Cash Used in Operating Activities (2,151,847 ) - (2,151,847 )
Loan receivable 7,971,539 (7,971,539 ) -
Loan receivable - related party - 7,971,539 7,971,539
Net Cash Used in Investing Activities (8,047,686 ) - (8,047,686 )
Net Cash Provided by Financing Activities 6,232,225 - 6,232,225
As Previously Restatement As Restated
Unaudited
Condensed Consolidated Balance Sheets As
of September 30, 2020
As
Previously Reported Restatement
Adjustment As
Restated
Current Assets:
Account receivable $ 1,439,494 $ (1,424,766 ) $ 14,728
Account receivable - related party - 1,424,766 1,424,766
Total Current Assets 12,966,548 - 12,966,548
As Previously Restatement As Restated
Unaudited
Condensed Consolidated Statement of Operations Three
Months ended September 30, 2020
As
Previously Reported Restatement
Adjustment As
Restated
Revenue $ 5,143,578 $ (3,616,204 ) $ 1,527,374
Revenue – Related Party - 3,616,204 3,616,204
Total Revenue 5,143,578 - 5,143,578
As Previously Restatement As Restated
Unaudited
Condensed Consolidated Statements of Cash Flows Three
Months ended September 30, 2020
As
Previously Reported Restatement
Adjustment As
Restated
Account receivable $ (1,413,328 ) $ 1,398,868 $ (14,460 )
Account receivable - related party - (1,398,868 ) (1,398,868 )
Net Cash Used in Operating Activities (1,456,401 ) - (1,456,401 )
Net Cash Used in Investing Activities (74,593 ) - (74,593 )
Net Cash Provided by Financing Activities 6,232,225 - 6,232,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Estimated Useful Lives of Assets</t>
        </is>
      </c>
      <c r="B4" s="4" t="inlineStr">
        <is>
          <t>Equipment
is stated at cost. The straight-line depreciation method is used to compute depreciation over the estimated useful lives of the assets,
as follows: Schedule of Estimated Useful Lives of Assets
Items Useful
life
Vehicles 5</t>
        </is>
      </c>
    </row>
    <row r="5">
      <c r="A5" s="4" t="inlineStr">
        <is>
          <t>Schedule of Foreign Currencies Translation</t>
        </is>
      </c>
      <c r="B5" s="4" t="inlineStr">
        <is>
          <t xml:space="preserve"> Schedule of Foreign Currencies Translation
June 30, June 30,
Period-end
spot rate US
$1=RMB 6.6981 US
$1=RMB 6.4566
Year Ended June 30, Year Ended June 30,
Average
rate US
$1=RMB 6.4554 US
$1=RMB 6.6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 Receivable, net and Account Receivable – Related Parties, net (Tables)</t>
        </is>
      </c>
      <c r="B1" s="2" t="inlineStr">
        <is>
          <t>12 Months Ended</t>
        </is>
      </c>
    </row>
    <row r="2">
      <c r="B2" s="2" t="inlineStr">
        <is>
          <t>Jun. 30, 2022</t>
        </is>
      </c>
    </row>
    <row r="3">
      <c r="A3" s="3" t="inlineStr">
        <is>
          <t>Credit Loss [Abstract]</t>
        </is>
      </c>
      <c r="B3" s="4" t="inlineStr">
        <is>
          <t xml:space="preserve"> </t>
        </is>
      </c>
    </row>
    <row r="4">
      <c r="A4" s="4" t="inlineStr">
        <is>
          <t>Schedule of Accounts Receivable and Accounts Receivable from Related Parties</t>
        </is>
      </c>
      <c r="B4" s="4" t="inlineStr">
        <is>
          <t xml:space="preserve">As
of June 30, 2022 and 2021, accounts receivable and accounts receivable from related parties consisted of the following: Schedule
of Accounts Receivable and Accounts Receivable from Related Parties
June
30, June
30,
Accounts
receivable and accounts receivable – related parties $ 2,482,990 $ 4,284,829
Less:
Allowance for doubtful accounts (12,317 ) (1,682,437 )
Accounts
receivable, net and accounts receivable – related parties, net $ 2,470,673 $ 2,602,3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12 Months Ended</t>
        </is>
      </c>
    </row>
    <row r="2">
      <c r="B2" s="2" t="inlineStr">
        <is>
          <t>Jun. 30, 2022</t>
        </is>
      </c>
    </row>
    <row r="3">
      <c r="A3" s="3" t="inlineStr">
        <is>
          <t>Right-of-use Assets And Operating Lease Liabilities</t>
        </is>
      </c>
      <c r="B3" s="4" t="inlineStr">
        <is>
          <t xml:space="preserve"> </t>
        </is>
      </c>
    </row>
    <row r="4">
      <c r="A4" s="4" t="inlineStr">
        <is>
          <t>Schedule of Operating ROU Assets and Lease liability</t>
        </is>
      </c>
      <c r="B4" s="4" t="inlineStr">
        <is>
          <t xml:space="preserve">Information
related to the Company’s operating right of use assets and related lease liabilities are as follows: Schedule
of Operating ROU Assets and Lease liability
Year
ended June
30, 2022
Cash
paid for operating lease liabilities $ 9,480
Weighted-average
remaining lease term 0.75
Weighted-average
discount rate 5 %
Minimum
future lease payment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rued Expense and Other Payables</t>
        </is>
      </c>
      <c r="B4" s="4" t="inlineStr">
        <is>
          <t xml:space="preserve">Accrued
expense and other payables consists of the following: Schedule
of Accrued Expense and Other Payables
As
of As
of
June
30, June 30,
Payroll
payable $ 8,085 $ 3,910
Tax
payable 198,992 12,780
Other
payable 96,476 81,664
Total
accrued expense and other payables $ 303,553 $ 98,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Related Party Transaction</t>
        </is>
      </c>
      <c r="B4" s="4" t="inlineStr">
        <is>
          <t>Related
parties with whom the Company had transactions are: Schedule of Related Party Transaction
Related
Parties Relationship
HangJin
Chen President/CEO/CFO/Secretary/Director
Youcheng
Chen Father
of CEO HangJin Chen
Li
Weiwei President/CEO/CFO/Secretary/Director
(Former)
Shengda
Network Technology Co., Ltd Company
controlled by management or affiliate
Chengdu
Tiantian Aixiu Culture Media Co., Ltd Company
controlled by management or affiliate
Zhejiang
Malai Electronic Commerce Co., Ltd Company
controlled by management or affili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50000</v>
      </c>
      <c r="C5" s="6" t="n">
        <v>50000</v>
      </c>
    </row>
    <row r="6">
      <c r="A6" s="4" t="inlineStr">
        <is>
          <t>Preferred stock, shares outstanding</t>
        </is>
      </c>
      <c r="B6" s="6" t="n">
        <v>50000</v>
      </c>
      <c r="C6" s="6" t="n">
        <v>50000</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14009945</v>
      </c>
      <c r="C9" s="6" t="n">
        <v>14009945</v>
      </c>
    </row>
    <row r="10">
      <c r="A10" s="4" t="inlineStr">
        <is>
          <t>Common stock, shares outstanding</t>
        </is>
      </c>
      <c r="B10" s="6" t="n">
        <v>14009945</v>
      </c>
      <c r="C10" s="6" t="n">
        <v>14009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Taxes Payable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Taxes Payable</t>
        </is>
      </c>
      <c r="B4" s="4" t="inlineStr">
        <is>
          <t xml:space="preserve">Taxes
payable consists of the following: Schedule
of Taxes Payable
As
of As
of
June
30, June 30,
VAT $ 843 $ 5,499
Income
tax payable 198,140 10,566
Other
taxes payable 9 (3,285 )
Taxes
Payable $ 198,992 $ 12,780 </t>
        </is>
      </c>
    </row>
    <row r="5">
      <c r="A5" s="4" t="inlineStr">
        <is>
          <t>Schedule of Income Tax Domestic and Foreign</t>
        </is>
      </c>
      <c r="B5" s="4" t="inlineStr">
        <is>
          <t>For
financial reporting purposes, net income (loss) showing domestic and foreign sources was as follows: Schedule
of Income Tax Domestic and Foreign
Year
Ended June 30,
2022 2021
Domestic $ (236,892 ) $ (127,996 )
Foreign 4,778,122 (2,211,886 )
Net
income (loss) $ 4,541,230 $ (2,339,882 )</t>
        </is>
      </c>
    </row>
    <row r="6">
      <c r="A6" s="4" t="inlineStr">
        <is>
          <t>Schedule of Reconciliation Income Tax Benefit</t>
        </is>
      </c>
      <c r="B6" s="4" t="inlineStr">
        <is>
          <t xml:space="preserve"> Schedule
of Reconciliation Income Tax Benefit
June
30,
2022 2021
Net
income (loss) before income tax $ 4,541,230 $ (2,339,882 )
Computed
tax expense (benefit) at statutory rate 953,658 (491,375 )
Taxes
in foreign jurisdictions with rates different than US 191,125 (88,475 )
Effect
of income tax holiday of PRC entities (16,366 ) -
Utilization
of net operating loss of PRC entities (961,542 ) -
Valuation
allowance of PRC entities - 929,436
Valuation
allowance of US parent company 49,747 26,879
Income
tax expense $ 216,622 $ 376,465 </t>
        </is>
      </c>
    </row>
    <row r="7">
      <c r="A7" s="4" t="inlineStr">
        <is>
          <t>Schedule of Deferred Tax Assets</t>
        </is>
      </c>
      <c r="B7" s="4" t="inlineStr">
        <is>
          <t xml:space="preserve">Net
deferred tax assets of continuing operations consisted of the following: Schedule
of Deferred Tax Assets
June
30,
2022 2021
Deferred
tax assets:
Accumulated net
operating loss carry forward $ 95,600 $ 45,859
Bad
debt allowance for loan receivable - 527,202
Bad
debt allowance for accounts receivable 3,195 410,097
Less:
valuation allowance (98,795 ) (983,158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Organization and Operations, and Going Concern (Details Narrative) - USD ($)</t>
        </is>
      </c>
      <c r="C1" s="2" t="inlineStr">
        <is>
          <t>3 Months Ended</t>
        </is>
      </c>
      <c r="D1" s="2" t="inlineStr">
        <is>
          <t>6 Months Ended</t>
        </is>
      </c>
      <c r="E1" s="2" t="inlineStr">
        <is>
          <t>9 Months Ended</t>
        </is>
      </c>
      <c r="F1" s="2" t="inlineStr">
        <is>
          <t>12 Months Ended</t>
        </is>
      </c>
    </row>
    <row r="2">
      <c r="B2" s="2" t="inlineStr">
        <is>
          <t>Apr. 20, 2020</t>
        </is>
      </c>
      <c r="C2" s="2" t="inlineStr">
        <is>
          <t>Sep. 30, 2020</t>
        </is>
      </c>
      <c r="D2" s="2" t="inlineStr">
        <is>
          <t>Dec. 31, 2020</t>
        </is>
      </c>
      <c r="E2" s="2" t="inlineStr">
        <is>
          <t>Mar. 31, 2021</t>
        </is>
      </c>
      <c r="F2" s="2" t="inlineStr">
        <is>
          <t>Jun. 30, 2022</t>
        </is>
      </c>
      <c r="G2" s="2" t="inlineStr">
        <is>
          <t>Jun. 30, 2021</t>
        </is>
      </c>
      <c r="H2" s="2" t="inlineStr">
        <is>
          <t>Apr. 22, 2022</t>
        </is>
      </c>
      <c r="I2" s="2" t="inlineStr">
        <is>
          <t>Aug. 28,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4324608</v>
      </c>
      <c r="G4" s="5" t="n">
        <v>-2716347</v>
      </c>
      <c r="H4" s="4" t="inlineStr">
        <is>
          <t xml:space="preserve"> </t>
        </is>
      </c>
      <c r="I4" s="4" t="inlineStr">
        <is>
          <t xml:space="preserve"> </t>
        </is>
      </c>
    </row>
    <row r="5">
      <c r="A5" s="4" t="inlineStr">
        <is>
          <t>Net income excluding recovery of bad debt</t>
        </is>
      </c>
      <c r="B5" s="4" t="inlineStr">
        <is>
          <t xml:space="preserve"> </t>
        </is>
      </c>
      <c r="C5" s="4" t="inlineStr">
        <is>
          <t xml:space="preserve"> </t>
        </is>
      </c>
      <c r="D5" s="4" t="inlineStr">
        <is>
          <t xml:space="preserve"> </t>
        </is>
      </c>
      <c r="E5" s="4" t="inlineStr">
        <is>
          <t xml:space="preserve"> </t>
        </is>
      </c>
      <c r="F5" s="6" t="n">
        <v>491068</v>
      </c>
      <c r="G5" s="4" t="inlineStr">
        <is>
          <t xml:space="preserve"> </t>
        </is>
      </c>
      <c r="H5" s="4" t="inlineStr">
        <is>
          <t xml:space="preserve"> </t>
        </is>
      </c>
      <c r="I5" s="4" t="inlineStr">
        <is>
          <t xml:space="preserve"> </t>
        </is>
      </c>
    </row>
    <row r="6">
      <c r="A6" s="4" t="inlineStr">
        <is>
          <t>Net cash provided by (used in) operating activities</t>
        </is>
      </c>
      <c r="B6" s="4" t="inlineStr">
        <is>
          <t xml:space="preserve"> </t>
        </is>
      </c>
      <c r="C6" s="5" t="n">
        <v>1456401</v>
      </c>
      <c r="D6" s="5" t="n">
        <v>2151847</v>
      </c>
      <c r="E6" s="5" t="n">
        <v>2578186</v>
      </c>
      <c r="F6" s="5" t="n">
        <v>8066026</v>
      </c>
      <c r="G6" s="5" t="n">
        <v>2562524</v>
      </c>
      <c r="H6" s="4" t="inlineStr">
        <is>
          <t xml:space="preserve"> </t>
        </is>
      </c>
      <c r="I6" s="4" t="inlineStr">
        <is>
          <t xml:space="preserve"> </t>
        </is>
      </c>
    </row>
    <row r="7">
      <c r="A7" s="4" t="inlineStr">
        <is>
          <t>Zhejiang Xiaojing e-commerce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99</v>
      </c>
    </row>
    <row r="10">
      <c r="A10" s="4" t="inlineStr">
        <is>
          <t>Yiwu Tianqi Enterprise Management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99</v>
      </c>
      <c r="I12" s="4" t="inlineStr">
        <is>
          <t xml:space="preserve"> </t>
        </is>
      </c>
    </row>
    <row r="13">
      <c r="A13" s="4" t="inlineStr">
        <is>
          <t>Zhejiang Jingmai e-commerce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99</v>
      </c>
      <c r="I15" s="4" t="inlineStr">
        <is>
          <t xml:space="preserve"> </t>
        </is>
      </c>
    </row>
    <row r="16">
      <c r="A16" s="4" t="inlineStr">
        <is>
          <t>Zhejiang Jingtao Supply Chain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99</v>
      </c>
      <c r="I18" s="4" t="inlineStr">
        <is>
          <t xml:space="preserve"> </t>
        </is>
      </c>
    </row>
    <row r="19">
      <c r="A19" s="4" t="inlineStr">
        <is>
          <t>Peaker International Trade Group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on stock purchased shares</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of common stock</t>
        </is>
      </c>
      <c r="B22" s="5" t="n">
        <v>13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purchased in transaction, percentage</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chedule of Error Corrections and Prior Period Adjustments (Details) - USD ($)</t>
        </is>
      </c>
      <c r="B1" s="2" t="inlineStr">
        <is>
          <t>3 Months Ended</t>
        </is>
      </c>
      <c r="E1" s="2" t="inlineStr">
        <is>
          <t>6 Months Ended</t>
        </is>
      </c>
      <c r="F1" s="2" t="inlineStr">
        <is>
          <t>9 Months Ended</t>
        </is>
      </c>
      <c r="G1" s="2" t="inlineStr">
        <is>
          <t>12 Months Ended</t>
        </is>
      </c>
    </row>
    <row r="2">
      <c r="B2" s="2" t="inlineStr">
        <is>
          <t>Mar. 31, 2021</t>
        </is>
      </c>
      <c r="C2" s="2" t="inlineStr">
        <is>
          <t>Dec. 31, 2020</t>
        </is>
      </c>
      <c r="D2" s="2" t="inlineStr">
        <is>
          <t>Sep. 30, 2020</t>
        </is>
      </c>
      <c r="E2" s="2" t="inlineStr">
        <is>
          <t>Dec. 31, 2020</t>
        </is>
      </c>
      <c r="F2" s="2" t="inlineStr">
        <is>
          <t>Mar. 31, 2021</t>
        </is>
      </c>
      <c r="G2" s="2" t="inlineStr">
        <is>
          <t>Jun. 30, 2022</t>
        </is>
      </c>
      <c r="H2" s="2" t="inlineStr">
        <is>
          <t>Jun. 30, 2021</t>
        </is>
      </c>
      <c r="I2" s="2" t="inlineStr">
        <is>
          <t>Jun. 30,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620323</v>
      </c>
      <c r="C4" s="5" t="n">
        <v>1118532</v>
      </c>
      <c r="D4" s="5" t="n">
        <v>1527374</v>
      </c>
      <c r="E4" s="5" t="n">
        <v>2645906</v>
      </c>
      <c r="F4" s="5" t="n">
        <v>3266229</v>
      </c>
      <c r="G4" s="5" t="n">
        <v>3037673</v>
      </c>
      <c r="H4" s="5" t="n">
        <v>4210817</v>
      </c>
      <c r="I4" s="4" t="inlineStr">
        <is>
          <t xml:space="preserve"> </t>
        </is>
      </c>
    </row>
    <row r="5">
      <c r="A5" s="4" t="inlineStr">
        <is>
          <t>Revenue – Related Party</t>
        </is>
      </c>
      <c r="B5" s="6" t="n">
        <v>145293</v>
      </c>
      <c r="C5" s="6" t="n">
        <v>1472062</v>
      </c>
      <c r="D5" s="6" t="n">
        <v>3616204</v>
      </c>
      <c r="E5" s="6" t="n">
        <v>5088266</v>
      </c>
      <c r="F5" s="6" t="n">
        <v>5233559</v>
      </c>
      <c r="G5" s="6" t="n">
        <v>919610</v>
      </c>
      <c r="H5" s="6" t="n">
        <v>5278370</v>
      </c>
      <c r="I5" s="6" t="n">
        <v>253803</v>
      </c>
    </row>
    <row r="6">
      <c r="A6" s="4" t="inlineStr">
        <is>
          <t>Total Revenue</t>
        </is>
      </c>
      <c r="B6" s="6" t="n">
        <v>765616</v>
      </c>
      <c r="C6" s="6" t="n">
        <v>2590594</v>
      </c>
      <c r="D6" s="6" t="n">
        <v>5143578</v>
      </c>
      <c r="E6" s="6" t="n">
        <v>7734172</v>
      </c>
      <c r="F6" s="6" t="n">
        <v>8499788</v>
      </c>
      <c r="G6" s="6" t="n">
        <v>3957283</v>
      </c>
      <c r="H6" s="6" t="n">
        <v>9489187</v>
      </c>
      <c r="I6" s="6" t="n">
        <v>253803</v>
      </c>
    </row>
    <row r="7">
      <c r="A7" s="3"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 receivable</t>
        </is>
      </c>
      <c r="B8" s="6" t="n">
        <v>345693</v>
      </c>
      <c r="C8" s="4" t="inlineStr">
        <is>
          <t xml:space="preserve"> </t>
        </is>
      </c>
      <c r="D8" s="6" t="n">
        <v>14728</v>
      </c>
      <c r="E8" s="4" t="inlineStr">
        <is>
          <t xml:space="preserve"> </t>
        </is>
      </c>
      <c r="F8" s="6" t="n">
        <v>345693</v>
      </c>
      <c r="G8" s="6" t="n">
        <v>2191278</v>
      </c>
      <c r="H8" s="6" t="n">
        <v>961613</v>
      </c>
      <c r="I8" s="4" t="inlineStr">
        <is>
          <t xml:space="preserve"> </t>
        </is>
      </c>
    </row>
    <row r="9">
      <c r="A9" s="4" t="inlineStr">
        <is>
          <t>Account receivable - related party</t>
        </is>
      </c>
      <c r="B9" s="6" t="n">
        <v>3192013</v>
      </c>
      <c r="C9" s="6" t="n">
        <v>3121049</v>
      </c>
      <c r="D9" s="6" t="n">
        <v>1424766</v>
      </c>
      <c r="E9" s="6" t="n">
        <v>3121049</v>
      </c>
      <c r="F9" s="6" t="n">
        <v>3192013</v>
      </c>
      <c r="G9" s="6" t="n">
        <v>279395</v>
      </c>
      <c r="H9" s="6" t="n">
        <v>1640779</v>
      </c>
      <c r="I9" s="4" t="inlineStr">
        <is>
          <t xml:space="preserve"> </t>
        </is>
      </c>
    </row>
    <row r="10">
      <c r="A10" s="4" t="inlineStr">
        <is>
          <t>Loan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receivable - related party</t>
        </is>
      </c>
      <c r="B11" s="6" t="n">
        <v>8242010</v>
      </c>
      <c r="C11" s="6" t="n">
        <v>8275862</v>
      </c>
      <c r="D11" s="4" t="inlineStr">
        <is>
          <t xml:space="preserve"> </t>
        </is>
      </c>
      <c r="E11" s="6" t="n">
        <v>8275862</v>
      </c>
      <c r="F11" s="6" t="n">
        <v>8242010</v>
      </c>
      <c r="G11" s="4" t="inlineStr">
        <is>
          <t xml:space="preserve"> </t>
        </is>
      </c>
      <c r="H11" s="6" t="n">
        <v>6417350</v>
      </c>
      <c r="I11" s="4" t="inlineStr">
        <is>
          <t xml:space="preserve"> </t>
        </is>
      </c>
    </row>
    <row r="12">
      <c r="A12" s="4" t="inlineStr">
        <is>
          <t>Total Current Assets</t>
        </is>
      </c>
      <c r="B12" s="6" t="n">
        <v>12731834</v>
      </c>
      <c r="C12" s="6" t="n">
        <v>13414168</v>
      </c>
      <c r="D12" s="6" t="n">
        <v>12966548</v>
      </c>
      <c r="E12" s="6" t="n">
        <v>13414168</v>
      </c>
      <c r="F12" s="6" t="n">
        <v>12731834</v>
      </c>
      <c r="G12" s="6" t="n">
        <v>6909447</v>
      </c>
      <c r="H12" s="6" t="n">
        <v>9163675</v>
      </c>
      <c r="I12" s="4" t="inlineStr">
        <is>
          <t xml:space="preserve"> </t>
        </is>
      </c>
    </row>
    <row r="13">
      <c r="A13" s="4" t="inlineStr">
        <is>
          <t>Account receivable</t>
        </is>
      </c>
      <c r="B13" s="4" t="inlineStr">
        <is>
          <t xml:space="preserve"> </t>
        </is>
      </c>
      <c r="C13" s="4" t="inlineStr">
        <is>
          <t xml:space="preserve"> </t>
        </is>
      </c>
      <c r="D13" s="6" t="n">
        <v>-14460</v>
      </c>
      <c r="E13" s="4" t="inlineStr">
        <is>
          <t xml:space="preserve"> </t>
        </is>
      </c>
      <c r="F13" s="6" t="n">
        <v>-339121</v>
      </c>
      <c r="G13" s="6" t="n">
        <v>-18914211</v>
      </c>
      <c r="H13" s="6" t="n">
        <v>-1019617</v>
      </c>
      <c r="I13" s="4" t="inlineStr">
        <is>
          <t xml:space="preserve"> </t>
        </is>
      </c>
    </row>
    <row r="14">
      <c r="A14" s="4" t="inlineStr">
        <is>
          <t>Account receivable - related party</t>
        </is>
      </c>
      <c r="B14" s="4" t="inlineStr">
        <is>
          <t xml:space="preserve"> </t>
        </is>
      </c>
      <c r="C14" s="4" t="inlineStr">
        <is>
          <t xml:space="preserve"> </t>
        </is>
      </c>
      <c r="D14" s="6" t="n">
        <v>-1398868</v>
      </c>
      <c r="E14" s="6" t="n">
        <v>-3006281</v>
      </c>
      <c r="F14" s="6" t="n">
        <v>-3131315</v>
      </c>
      <c r="G14" s="6" t="n">
        <v>20623495</v>
      </c>
      <c r="H14" s="6" t="n">
        <v>-3158126</v>
      </c>
      <c r="I14" s="4" t="inlineStr">
        <is>
          <t xml:space="preserve"> </t>
        </is>
      </c>
    </row>
    <row r="15">
      <c r="A15" s="4" t="inlineStr">
        <is>
          <t>Net Cash Used in Operating Activities</t>
        </is>
      </c>
      <c r="B15" s="4" t="inlineStr">
        <is>
          <t xml:space="preserve"> </t>
        </is>
      </c>
      <c r="C15" s="4" t="inlineStr">
        <is>
          <t xml:space="preserve"> </t>
        </is>
      </c>
      <c r="D15" s="6" t="n">
        <v>-1456401</v>
      </c>
      <c r="E15" s="6" t="n">
        <v>-2151847</v>
      </c>
      <c r="F15" s="6" t="n">
        <v>-2578186</v>
      </c>
      <c r="G15" s="6" t="n">
        <v>-8066026</v>
      </c>
      <c r="H15" s="6" t="n">
        <v>-2562524</v>
      </c>
      <c r="I15" s="4" t="inlineStr">
        <is>
          <t xml:space="preserve"> </t>
        </is>
      </c>
    </row>
    <row r="16">
      <c r="A16" s="4" t="inlineStr">
        <is>
          <t>Loan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receivable - related party</t>
        </is>
      </c>
      <c r="B17" s="4" t="inlineStr">
        <is>
          <t xml:space="preserve"> </t>
        </is>
      </c>
      <c r="C17" s="4" t="inlineStr">
        <is>
          <t xml:space="preserve"> </t>
        </is>
      </c>
      <c r="D17" s="4" t="inlineStr">
        <is>
          <t xml:space="preserve"> </t>
        </is>
      </c>
      <c r="E17" s="6" t="n">
        <v>7971539</v>
      </c>
      <c r="F17" s="6" t="n">
        <v>8085285</v>
      </c>
      <c r="G17" s="4" t="inlineStr">
        <is>
          <t xml:space="preserve"> </t>
        </is>
      </c>
      <c r="H17" s="6" t="n">
        <v>8365926</v>
      </c>
      <c r="I17" s="4" t="inlineStr">
        <is>
          <t xml:space="preserve"> </t>
        </is>
      </c>
    </row>
    <row r="18">
      <c r="A18" s="4" t="inlineStr">
        <is>
          <t>Net Cash Used in Investing Activities</t>
        </is>
      </c>
      <c r="B18" s="4" t="inlineStr">
        <is>
          <t xml:space="preserve"> </t>
        </is>
      </c>
      <c r="C18" s="4" t="inlineStr">
        <is>
          <t xml:space="preserve"> </t>
        </is>
      </c>
      <c r="D18" s="6" t="n">
        <v>-74593</v>
      </c>
      <c r="E18" s="6" t="n">
        <v>-8047686</v>
      </c>
      <c r="F18" s="6" t="n">
        <v>-8162519</v>
      </c>
      <c r="G18" s="6" t="n">
        <v>8365090</v>
      </c>
      <c r="H18" s="6" t="n">
        <v>-8443822</v>
      </c>
      <c r="I18" s="4" t="inlineStr">
        <is>
          <t xml:space="preserve"> </t>
        </is>
      </c>
    </row>
    <row r="19">
      <c r="A19" s="4" t="inlineStr">
        <is>
          <t>Net Cash Provided by Financing Activities</t>
        </is>
      </c>
      <c r="B19" s="4" t="inlineStr">
        <is>
          <t xml:space="preserve"> </t>
        </is>
      </c>
      <c r="C19" s="4" t="inlineStr">
        <is>
          <t xml:space="preserve"> </t>
        </is>
      </c>
      <c r="D19" s="6" t="n">
        <v>6232225</v>
      </c>
      <c r="E19" s="6" t="n">
        <v>6232225</v>
      </c>
      <c r="F19" s="6" t="n">
        <v>6232225</v>
      </c>
      <c r="G19" s="4" t="inlineStr">
        <is>
          <t xml:space="preserve"> </t>
        </is>
      </c>
      <c r="H19" s="6" t="n">
        <v>6232225</v>
      </c>
      <c r="I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t>
        </is>
      </c>
      <c r="B22" s="6" t="n">
        <v>765616</v>
      </c>
      <c r="C22" s="6" t="n">
        <v>2590594</v>
      </c>
      <c r="D22" s="6" t="n">
        <v>5143578</v>
      </c>
      <c r="E22" s="6" t="n">
        <v>7734172</v>
      </c>
      <c r="F22" s="6" t="n">
        <v>8499788</v>
      </c>
      <c r="G22" s="4" t="inlineStr">
        <is>
          <t xml:space="preserve"> </t>
        </is>
      </c>
      <c r="H22" s="6" t="n">
        <v>9489187</v>
      </c>
      <c r="I22" s="6" t="n">
        <v>253803</v>
      </c>
    </row>
    <row r="23">
      <c r="A23" s="4" t="inlineStr">
        <is>
          <t>Revenu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venue</t>
        </is>
      </c>
      <c r="B24" s="6" t="n">
        <v>765616</v>
      </c>
      <c r="C24" s="6" t="n">
        <v>2590594</v>
      </c>
      <c r="D24" s="6" t="n">
        <v>5143578</v>
      </c>
      <c r="E24" s="6" t="n">
        <v>7734172</v>
      </c>
      <c r="F24" s="6" t="n">
        <v>8499788</v>
      </c>
      <c r="G24" s="4" t="inlineStr">
        <is>
          <t xml:space="preserve"> </t>
        </is>
      </c>
      <c r="H24" s="6" t="n">
        <v>9489187</v>
      </c>
      <c r="I24" s="6" t="n">
        <v>253803</v>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 receivable</t>
        </is>
      </c>
      <c r="B26" s="6" t="n">
        <v>3537706</v>
      </c>
      <c r="C26" s="6" t="n">
        <v>3121049</v>
      </c>
      <c r="D26" s="6" t="n">
        <v>1439494</v>
      </c>
      <c r="E26" s="6" t="n">
        <v>3121049</v>
      </c>
      <c r="F26" s="6" t="n">
        <v>3537706</v>
      </c>
      <c r="G26" s="4" t="inlineStr">
        <is>
          <t xml:space="preserve"> </t>
        </is>
      </c>
      <c r="H26" s="6" t="n">
        <v>2602392</v>
      </c>
      <c r="I26" s="4" t="inlineStr">
        <is>
          <t xml:space="preserve"> </t>
        </is>
      </c>
    </row>
    <row r="27">
      <c r="A27" s="4" t="inlineStr">
        <is>
          <t>Account receivabl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 receivable</t>
        </is>
      </c>
      <c r="B28" s="6" t="n">
        <v>8242010</v>
      </c>
      <c r="C28" s="6" t="n">
        <v>8275862</v>
      </c>
      <c r="D28" s="4" t="inlineStr">
        <is>
          <t xml:space="preserve"> </t>
        </is>
      </c>
      <c r="E28" s="6" t="n">
        <v>8275862</v>
      </c>
      <c r="F28" s="6" t="n">
        <v>8242010</v>
      </c>
      <c r="G28" s="4" t="inlineStr">
        <is>
          <t xml:space="preserve"> </t>
        </is>
      </c>
      <c r="H28" s="6" t="n">
        <v>6417350</v>
      </c>
      <c r="I28" s="4" t="inlineStr">
        <is>
          <t xml:space="preserve"> </t>
        </is>
      </c>
    </row>
    <row r="29">
      <c r="A29" s="4" t="inlineStr">
        <is>
          <t>Loan receivable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Current Assets</t>
        </is>
      </c>
      <c r="B30" s="6" t="n">
        <v>12731834</v>
      </c>
      <c r="C30" s="6" t="n">
        <v>13414168</v>
      </c>
      <c r="D30" s="6" t="n">
        <v>12966548</v>
      </c>
      <c r="E30" s="6" t="n">
        <v>13414168</v>
      </c>
      <c r="F30" s="6" t="n">
        <v>12731834</v>
      </c>
      <c r="G30" s="4" t="inlineStr">
        <is>
          <t xml:space="preserve"> </t>
        </is>
      </c>
      <c r="H30" s="6" t="n">
        <v>9163675</v>
      </c>
      <c r="I30" s="4" t="inlineStr">
        <is>
          <t xml:space="preserve"> </t>
        </is>
      </c>
    </row>
    <row r="31">
      <c r="A31" s="4" t="inlineStr">
        <is>
          <t>Account receivable</t>
        </is>
      </c>
      <c r="B31" s="4" t="inlineStr">
        <is>
          <t xml:space="preserve"> </t>
        </is>
      </c>
      <c r="C31" s="4" t="inlineStr">
        <is>
          <t xml:space="preserve"> </t>
        </is>
      </c>
      <c r="D31" s="6" t="n">
        <v>-1413328</v>
      </c>
      <c r="E31" s="6" t="n">
        <v>-3006281</v>
      </c>
      <c r="F31" s="6" t="n">
        <v>-3470436</v>
      </c>
      <c r="G31" s="4" t="inlineStr">
        <is>
          <t xml:space="preserve"> </t>
        </is>
      </c>
      <c r="H31" s="6" t="n">
        <v>-4177743</v>
      </c>
      <c r="I31" s="4" t="inlineStr">
        <is>
          <t xml:space="preserve"> </t>
        </is>
      </c>
    </row>
    <row r="32">
      <c r="A32" s="4" t="inlineStr">
        <is>
          <t>Account receivabl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Cash Used in Operating Activities</t>
        </is>
      </c>
      <c r="B33" s="4" t="inlineStr">
        <is>
          <t xml:space="preserve"> </t>
        </is>
      </c>
      <c r="C33" s="4" t="inlineStr">
        <is>
          <t xml:space="preserve"> </t>
        </is>
      </c>
      <c r="D33" s="6" t="n">
        <v>-1456401</v>
      </c>
      <c r="E33" s="6" t="n">
        <v>-2151847</v>
      </c>
      <c r="F33" s="6" t="n">
        <v>-2578186</v>
      </c>
      <c r="G33" s="4" t="inlineStr">
        <is>
          <t xml:space="preserve"> </t>
        </is>
      </c>
      <c r="H33" s="6" t="n">
        <v>-2562524</v>
      </c>
      <c r="I33" s="4" t="inlineStr">
        <is>
          <t xml:space="preserve"> </t>
        </is>
      </c>
    </row>
    <row r="34">
      <c r="A34" s="4" t="inlineStr">
        <is>
          <t>Loan receivable</t>
        </is>
      </c>
      <c r="B34" s="4" t="inlineStr">
        <is>
          <t xml:space="preserve"> </t>
        </is>
      </c>
      <c r="C34" s="4" t="inlineStr">
        <is>
          <t xml:space="preserve"> </t>
        </is>
      </c>
      <c r="D34" s="4" t="inlineStr">
        <is>
          <t xml:space="preserve"> </t>
        </is>
      </c>
      <c r="E34" s="6" t="n">
        <v>7971539</v>
      </c>
      <c r="F34" s="6" t="n">
        <v>8085285</v>
      </c>
      <c r="G34" s="4" t="inlineStr">
        <is>
          <t xml:space="preserve"> </t>
        </is>
      </c>
      <c r="H34" s="6" t="n">
        <v>8365926</v>
      </c>
      <c r="I34" s="4" t="inlineStr">
        <is>
          <t xml:space="preserve"> </t>
        </is>
      </c>
    </row>
    <row r="35">
      <c r="A35" s="4" t="inlineStr">
        <is>
          <t>Loan receivable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Cash Used in Investing Activities</t>
        </is>
      </c>
      <c r="B36" s="4" t="inlineStr">
        <is>
          <t xml:space="preserve"> </t>
        </is>
      </c>
      <c r="C36" s="4" t="inlineStr">
        <is>
          <t xml:space="preserve"> </t>
        </is>
      </c>
      <c r="D36" s="6" t="n">
        <v>-74593</v>
      </c>
      <c r="E36" s="6" t="n">
        <v>-8047686</v>
      </c>
      <c r="F36" s="6" t="n">
        <v>-8162519</v>
      </c>
      <c r="G36" s="4" t="inlineStr">
        <is>
          <t xml:space="preserve"> </t>
        </is>
      </c>
      <c r="H36" s="6" t="n">
        <v>-8443822</v>
      </c>
      <c r="I36" s="4" t="inlineStr">
        <is>
          <t xml:space="preserve"> </t>
        </is>
      </c>
    </row>
    <row r="37">
      <c r="A37" s="4" t="inlineStr">
        <is>
          <t>Net Cash Provided by Financing Activities</t>
        </is>
      </c>
      <c r="B37" s="4" t="inlineStr">
        <is>
          <t xml:space="preserve"> </t>
        </is>
      </c>
      <c r="C37" s="4" t="inlineStr">
        <is>
          <t xml:space="preserve"> </t>
        </is>
      </c>
      <c r="D37" s="6" t="n">
        <v>6232225</v>
      </c>
      <c r="E37" s="6" t="n">
        <v>6232225</v>
      </c>
      <c r="F37" s="6" t="n">
        <v>6232225</v>
      </c>
      <c r="G37" s="4" t="inlineStr">
        <is>
          <t xml:space="preserve"> </t>
        </is>
      </c>
      <c r="H37" s="6" t="n">
        <v>6232225</v>
      </c>
      <c r="I37" s="4" t="inlineStr">
        <is>
          <t xml:space="preserve"> </t>
        </is>
      </c>
    </row>
    <row r="38">
      <c r="A38" s="4" t="inlineStr">
        <is>
          <t>Revision of Prior Period,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t>
        </is>
      </c>
      <c r="B40" s="6" t="n">
        <v>-145293</v>
      </c>
      <c r="C40" s="6" t="n">
        <v>-1472062</v>
      </c>
      <c r="D40" s="6" t="n">
        <v>-3616204</v>
      </c>
      <c r="E40" s="6" t="n">
        <v>-5088266</v>
      </c>
      <c r="F40" s="6" t="n">
        <v>-5233559</v>
      </c>
      <c r="G40" s="4" t="inlineStr">
        <is>
          <t xml:space="preserve"> </t>
        </is>
      </c>
      <c r="H40" s="6" t="n">
        <v>-5278370</v>
      </c>
      <c r="I40" s="6" t="n">
        <v>-253803</v>
      </c>
    </row>
    <row r="41">
      <c r="A41" s="4" t="inlineStr">
        <is>
          <t>Revenue – Related Party</t>
        </is>
      </c>
      <c r="B41" s="6" t="n">
        <v>145293</v>
      </c>
      <c r="C41" s="6" t="n">
        <v>1472062</v>
      </c>
      <c r="D41" s="6" t="n">
        <v>3616204</v>
      </c>
      <c r="E41" s="6" t="n">
        <v>5088266</v>
      </c>
      <c r="F41" s="6" t="n">
        <v>5233559</v>
      </c>
      <c r="G41" s="4" t="inlineStr">
        <is>
          <t xml:space="preserve"> </t>
        </is>
      </c>
      <c r="H41" s="6" t="n">
        <v>5278370</v>
      </c>
      <c r="I41" s="6" t="n">
        <v>253803</v>
      </c>
    </row>
    <row r="42">
      <c r="A42" s="4" t="inlineStr">
        <is>
          <t>Total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 receivable</t>
        </is>
      </c>
      <c r="B44" s="6" t="n">
        <v>-3192013</v>
      </c>
      <c r="C44" s="6" t="n">
        <v>-3121049</v>
      </c>
      <c r="D44" s="6" t="n">
        <v>-1424766</v>
      </c>
      <c r="E44" s="6" t="n">
        <v>-3121049</v>
      </c>
      <c r="F44" s="6" t="n">
        <v>-3192013</v>
      </c>
      <c r="G44" s="4" t="inlineStr">
        <is>
          <t xml:space="preserve"> </t>
        </is>
      </c>
      <c r="H44" s="6" t="n">
        <v>-1640779</v>
      </c>
      <c r="I44" s="4" t="inlineStr">
        <is>
          <t xml:space="preserve"> </t>
        </is>
      </c>
    </row>
    <row r="45">
      <c r="A45" s="4" t="inlineStr">
        <is>
          <t>Account receivable - related party</t>
        </is>
      </c>
      <c r="B45" s="6" t="n">
        <v>3192013</v>
      </c>
      <c r="C45" s="6" t="n">
        <v>3121049</v>
      </c>
      <c r="D45" s="6" t="n">
        <v>1424766</v>
      </c>
      <c r="E45" s="6" t="n">
        <v>3121049</v>
      </c>
      <c r="F45" s="6" t="n">
        <v>3192013</v>
      </c>
      <c r="G45" s="4" t="inlineStr">
        <is>
          <t xml:space="preserve"> </t>
        </is>
      </c>
      <c r="H45" s="6" t="n">
        <v>1640779</v>
      </c>
      <c r="I45" s="4" t="inlineStr">
        <is>
          <t xml:space="preserve"> </t>
        </is>
      </c>
    </row>
    <row r="46">
      <c r="A46" s="4" t="inlineStr">
        <is>
          <t>Loan receivable</t>
        </is>
      </c>
      <c r="B46" s="6" t="n">
        <v>-8242010</v>
      </c>
      <c r="C46" s="6" t="n">
        <v>-8275862</v>
      </c>
      <c r="D46" s="4" t="inlineStr">
        <is>
          <t xml:space="preserve"> </t>
        </is>
      </c>
      <c r="E46" s="6" t="n">
        <v>-8275862</v>
      </c>
      <c r="F46" s="6" t="n">
        <v>-8242010</v>
      </c>
      <c r="G46" s="4" t="inlineStr">
        <is>
          <t xml:space="preserve"> </t>
        </is>
      </c>
      <c r="H46" s="6" t="n">
        <v>-6417350</v>
      </c>
      <c r="I46" s="4" t="inlineStr">
        <is>
          <t xml:space="preserve"> </t>
        </is>
      </c>
    </row>
    <row r="47">
      <c r="A47" s="4" t="inlineStr">
        <is>
          <t>Loan receivable - related party</t>
        </is>
      </c>
      <c r="B47" s="6" t="n">
        <v>8242010</v>
      </c>
      <c r="C47" s="6" t="n">
        <v>8275862</v>
      </c>
      <c r="D47" s="4" t="inlineStr">
        <is>
          <t xml:space="preserve"> </t>
        </is>
      </c>
      <c r="E47" s="6" t="n">
        <v>8275862</v>
      </c>
      <c r="F47" s="6" t="n">
        <v>8242010</v>
      </c>
      <c r="G47" s="4" t="inlineStr">
        <is>
          <t xml:space="preserve"> </t>
        </is>
      </c>
      <c r="H47" s="6" t="n">
        <v>6417350</v>
      </c>
      <c r="I47" s="4" t="inlineStr">
        <is>
          <t xml:space="preserve"> </t>
        </is>
      </c>
    </row>
    <row r="48">
      <c r="A48" s="4" t="inlineStr">
        <is>
          <t>Total 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ount receivable</t>
        </is>
      </c>
      <c r="B49" s="4" t="inlineStr">
        <is>
          <t xml:space="preserve"> </t>
        </is>
      </c>
      <c r="C49" s="4" t="inlineStr">
        <is>
          <t xml:space="preserve"> </t>
        </is>
      </c>
      <c r="D49" s="6" t="n">
        <v>1398868</v>
      </c>
      <c r="E49" s="6" t="n">
        <v>3006281</v>
      </c>
      <c r="F49" s="6" t="n">
        <v>3131315</v>
      </c>
      <c r="G49" s="4" t="inlineStr">
        <is>
          <t xml:space="preserve"> </t>
        </is>
      </c>
      <c r="H49" s="6" t="n">
        <v>3158126</v>
      </c>
      <c r="I49" s="4" t="inlineStr">
        <is>
          <t xml:space="preserve"> </t>
        </is>
      </c>
    </row>
    <row r="50">
      <c r="A50" s="4" t="inlineStr">
        <is>
          <t>Account receivable - related party</t>
        </is>
      </c>
      <c r="B50" s="4" t="inlineStr">
        <is>
          <t xml:space="preserve"> </t>
        </is>
      </c>
      <c r="C50" s="4" t="inlineStr">
        <is>
          <t xml:space="preserve"> </t>
        </is>
      </c>
      <c r="D50" s="6" t="n">
        <v>-1398868</v>
      </c>
      <c r="E50" s="6" t="n">
        <v>-3006281</v>
      </c>
      <c r="F50" s="6" t="n">
        <v>-3131315</v>
      </c>
      <c r="G50" s="4" t="inlineStr">
        <is>
          <t xml:space="preserve"> </t>
        </is>
      </c>
      <c r="H50" s="6" t="n">
        <v>-3158126</v>
      </c>
      <c r="I50" s="4" t="inlineStr">
        <is>
          <t xml:space="preserve"> </t>
        </is>
      </c>
    </row>
    <row r="51">
      <c r="A51" s="4" t="inlineStr">
        <is>
          <t>Net Cash Used in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 receivable</t>
        </is>
      </c>
      <c r="B52" s="4" t="inlineStr">
        <is>
          <t xml:space="preserve"> </t>
        </is>
      </c>
      <c r="C52" s="4" t="inlineStr">
        <is>
          <t xml:space="preserve"> </t>
        </is>
      </c>
      <c r="D52" s="4" t="inlineStr">
        <is>
          <t xml:space="preserve"> </t>
        </is>
      </c>
      <c r="E52" s="6" t="n">
        <v>-7971539</v>
      </c>
      <c r="F52" s="6" t="n">
        <v>-8085285</v>
      </c>
      <c r="G52" s="4" t="inlineStr">
        <is>
          <t xml:space="preserve"> </t>
        </is>
      </c>
      <c r="H52" s="6" t="n">
        <v>-8365926</v>
      </c>
      <c r="I52" s="4" t="inlineStr">
        <is>
          <t xml:space="preserve"> </t>
        </is>
      </c>
    </row>
    <row r="53">
      <c r="A53" s="4" t="inlineStr">
        <is>
          <t>Loan receivable - related party</t>
        </is>
      </c>
      <c r="B53" s="4" t="inlineStr">
        <is>
          <t xml:space="preserve"> </t>
        </is>
      </c>
      <c r="C53" s="4" t="inlineStr">
        <is>
          <t xml:space="preserve"> </t>
        </is>
      </c>
      <c r="D53" s="4" t="inlineStr">
        <is>
          <t xml:space="preserve"> </t>
        </is>
      </c>
      <c r="E53" s="6" t="n">
        <v>7971539</v>
      </c>
      <c r="F53" s="6" t="n">
        <v>8085285</v>
      </c>
      <c r="G53" s="4" t="inlineStr">
        <is>
          <t xml:space="preserve"> </t>
        </is>
      </c>
      <c r="H53" s="6" t="n">
        <v>8365926</v>
      </c>
      <c r="I53" s="4" t="inlineStr">
        <is>
          <t xml:space="preserve"> </t>
        </is>
      </c>
    </row>
    <row r="54">
      <c r="A54" s="4" t="inlineStr">
        <is>
          <t>Net Cash Used in 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Cash Provided by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B1:D1"/>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tatement for Correction of an Error (Details Narrative)</t>
        </is>
      </c>
      <c r="D1" s="2" t="inlineStr">
        <is>
          <t>3 Months Ended</t>
        </is>
      </c>
      <c r="G1" s="2" t="inlineStr">
        <is>
          <t>6 Months Ended</t>
        </is>
      </c>
      <c r="H1" s="2" t="inlineStr">
        <is>
          <t>9 Months Ended</t>
        </is>
      </c>
      <c r="I1" s="2" t="inlineStr">
        <is>
          <t>12 Months Ended</t>
        </is>
      </c>
    </row>
    <row r="2">
      <c r="B2" s="2" t="inlineStr">
        <is>
          <t>Oct. 25, 2020 USD ($)</t>
        </is>
      </c>
      <c r="C2" s="2" t="inlineStr">
        <is>
          <t>Oct. 25, 2020 CNY (¥)</t>
        </is>
      </c>
      <c r="D2" s="2" t="inlineStr">
        <is>
          <t>Mar. 31, 2021 USD ($)</t>
        </is>
      </c>
      <c r="E2" s="2" t="inlineStr">
        <is>
          <t>Dec. 31, 2020 USD ($)</t>
        </is>
      </c>
      <c r="F2" s="2" t="inlineStr">
        <is>
          <t>Sep. 30, 2020 USD ($)</t>
        </is>
      </c>
      <c r="G2" s="2" t="inlineStr">
        <is>
          <t>Dec. 31, 2020 USD ($)</t>
        </is>
      </c>
      <c r="H2" s="2" t="inlineStr">
        <is>
          <t>Mar. 31, 2021 USD ($)</t>
        </is>
      </c>
      <c r="I2" s="2" t="inlineStr">
        <is>
          <t>Jun. 30, 2022 USD ($)</t>
        </is>
      </c>
      <c r="J2" s="2" t="inlineStr">
        <is>
          <t>Jun. 30, 2021 USD ($)</t>
        </is>
      </c>
      <c r="K2" s="2" t="inlineStr">
        <is>
          <t>Jun. 30,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related parties</t>
        </is>
      </c>
      <c r="B4" s="4" t="inlineStr">
        <is>
          <t xml:space="preserve"> </t>
        </is>
      </c>
      <c r="C4" s="4" t="inlineStr">
        <is>
          <t xml:space="preserve"> </t>
        </is>
      </c>
      <c r="D4" s="5" t="n">
        <v>145293</v>
      </c>
      <c r="E4" s="5" t="n">
        <v>1472062</v>
      </c>
      <c r="F4" s="5" t="n">
        <v>3616204</v>
      </c>
      <c r="G4" s="5" t="n">
        <v>5088266</v>
      </c>
      <c r="H4" s="5" t="n">
        <v>5233559</v>
      </c>
      <c r="I4" s="5" t="n">
        <v>919610</v>
      </c>
      <c r="J4" s="5" t="n">
        <v>5278370</v>
      </c>
      <c r="K4" s="5" t="n">
        <v>253803</v>
      </c>
    </row>
    <row r="5">
      <c r="A5" s="4" t="inlineStr">
        <is>
          <t>Account receivable - related party</t>
        </is>
      </c>
      <c r="B5" s="4" t="inlineStr">
        <is>
          <t xml:space="preserve"> </t>
        </is>
      </c>
      <c r="C5" s="4" t="inlineStr">
        <is>
          <t xml:space="preserve"> </t>
        </is>
      </c>
      <c r="D5" s="6" t="n">
        <v>3192013</v>
      </c>
      <c r="E5" s="6" t="n">
        <v>3121049</v>
      </c>
      <c r="F5" s="6" t="n">
        <v>1424766</v>
      </c>
      <c r="G5" s="6" t="n">
        <v>3121049</v>
      </c>
      <c r="H5" s="6" t="n">
        <v>3192013</v>
      </c>
      <c r="I5" s="6" t="n">
        <v>279395</v>
      </c>
      <c r="J5" s="6" t="n">
        <v>1640779</v>
      </c>
      <c r="K5" s="4" t="inlineStr">
        <is>
          <t xml:space="preserve"> </t>
        </is>
      </c>
    </row>
    <row r="6">
      <c r="A6" s="4" t="inlineStr">
        <is>
          <t>Proceeds from loan</t>
        </is>
      </c>
      <c r="B6" s="5" t="n">
        <v>8957764</v>
      </c>
      <c r="C6" s="10" t="n">
        <v>6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Interest Rate, Stated Percentage</t>
        </is>
      </c>
      <c r="B7" s="11" t="n">
        <v>0.07199999999999999</v>
      </c>
      <c r="C7" s="11" t="n">
        <v>0.07199999999999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ncing Receivable, Allowance for Credit Los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6417350</v>
      </c>
      <c r="K8" s="4" t="inlineStr">
        <is>
          <t xml:space="preserve"> </t>
        </is>
      </c>
    </row>
    <row r="9">
      <c r="A9" s="4" t="inlineStr">
        <is>
          <t>Allowance of bad debt against loan receivable from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63419</v>
      </c>
      <c r="J9" s="6" t="n">
        <v>2163419</v>
      </c>
      <c r="K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64421</v>
      </c>
      <c r="J10" s="4" t="inlineStr">
        <is>
          <t xml:space="preserve"> </t>
        </is>
      </c>
      <c r="K10" s="4" t="inlineStr">
        <is>
          <t xml:space="preserve"> </t>
        </is>
      </c>
    </row>
    <row r="11">
      <c r="A11" s="4" t="inlineStr">
        <is>
          <t>Wrote off 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6905</v>
      </c>
      <c r="J11" s="4" t="inlineStr">
        <is>
          <t xml:space="preserve"> </t>
        </is>
      </c>
      <c r="K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 from related parties</t>
        </is>
      </c>
      <c r="B14" s="4" t="inlineStr">
        <is>
          <t xml:space="preserve"> </t>
        </is>
      </c>
      <c r="C14" s="4" t="inlineStr">
        <is>
          <t xml:space="preserve"> </t>
        </is>
      </c>
      <c r="D14" s="6" t="n">
        <v>145293</v>
      </c>
      <c r="E14" s="6" t="n">
        <v>1472062</v>
      </c>
      <c r="F14" s="6" t="n">
        <v>3616204</v>
      </c>
      <c r="G14" s="6" t="n">
        <v>5088266</v>
      </c>
      <c r="H14" s="6" t="n">
        <v>5233559</v>
      </c>
      <c r="I14" s="4" t="inlineStr">
        <is>
          <t xml:space="preserve"> </t>
        </is>
      </c>
      <c r="J14" s="5" t="n">
        <v>5278370</v>
      </c>
      <c r="K14" s="5" t="n">
        <v>253803</v>
      </c>
    </row>
    <row r="15">
      <c r="A15" s="4" t="inlineStr">
        <is>
          <t>Revenu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5600000000000001</v>
      </c>
      <c r="K15" s="9" t="n">
        <v>1</v>
      </c>
    </row>
    <row r="16">
      <c r="A16" s="4" t="inlineStr">
        <is>
          <t>Account receivable - related party</t>
        </is>
      </c>
      <c r="B16" s="4" t="inlineStr">
        <is>
          <t xml:space="preserve"> </t>
        </is>
      </c>
      <c r="C16" s="4" t="inlineStr">
        <is>
          <t xml:space="preserve"> </t>
        </is>
      </c>
      <c r="D16" s="5" t="n">
        <v>3192013</v>
      </c>
      <c r="E16" s="5" t="n">
        <v>3121049</v>
      </c>
      <c r="F16" s="5" t="n">
        <v>1424766</v>
      </c>
      <c r="G16" s="5" t="n">
        <v>3121049</v>
      </c>
      <c r="H16" s="5" t="n">
        <v>3192013</v>
      </c>
      <c r="I16" s="4" t="inlineStr">
        <is>
          <t xml:space="preserve"> </t>
        </is>
      </c>
      <c r="J16" s="5" t="n">
        <v>1640779</v>
      </c>
      <c r="K16" s="4" t="inlineStr">
        <is>
          <t xml:space="preserve"> </t>
        </is>
      </c>
    </row>
  </sheetData>
  <mergeCells count="4">
    <mergeCell ref="A1:A2"/>
    <mergeCell ref="B1:C1"/>
    <mergeCell ref="D1:F1"/>
    <mergeCell ref="I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Schedule of Estimated Useful Lives of Assets (Details)</t>
        </is>
      </c>
      <c r="B1" s="2" t="inlineStr">
        <is>
          <t>12 Months Ended</t>
        </is>
      </c>
    </row>
    <row r="2">
      <c r="B2" s="2" t="inlineStr">
        <is>
          <t>Jun. 30, 2022</t>
        </is>
      </c>
    </row>
    <row r="3">
      <c r="A3" s="4" t="inlineStr">
        <is>
          <t>Vehicles [Member]</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ies Translation (Details)</t>
        </is>
      </c>
      <c r="B1" s="2" t="inlineStr">
        <is>
          <t>Jun. 30, 2022</t>
        </is>
      </c>
      <c r="C1" s="2" t="inlineStr">
        <is>
          <t>Jun. 30, 2021</t>
        </is>
      </c>
    </row>
    <row r="2">
      <c r="A2" s="4" t="inlineStr">
        <is>
          <t>Period End RMB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eriod-end spot rate</t>
        </is>
      </c>
      <c r="B4" s="12" t="n">
        <v>0.066981</v>
      </c>
      <c r="C4" s="12" t="n">
        <v>0.064566</v>
      </c>
    </row>
    <row r="5">
      <c r="A5" s="4" t="inlineStr">
        <is>
          <t>Average Rate RMB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iod-end spot rate</t>
        </is>
      </c>
      <c r="B7" s="12" t="n">
        <v>0.064554</v>
      </c>
      <c r="C7" s="12" t="n">
        <v>0.0662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sis of Presentation and Summary of Significant Accounting Policies (Details Narrative)</t>
        </is>
      </c>
      <c r="D1" s="2" t="inlineStr">
        <is>
          <t>12 Months Ended</t>
        </is>
      </c>
    </row>
    <row r="2">
      <c r="B2" s="2" t="inlineStr">
        <is>
          <t>Feb. 02, 2022 USD ($)</t>
        </is>
      </c>
      <c r="C2" s="2" t="inlineStr">
        <is>
          <t>Feb. 02, 2022 CNY (¥)</t>
        </is>
      </c>
      <c r="D2" s="2" t="inlineStr">
        <is>
          <t>Jun. 30, 2022 USD ($)</t>
        </is>
      </c>
      <c r="E2" s="2" t="inlineStr">
        <is>
          <t>Jun. 30, 2022 CNY (¥)</t>
        </is>
      </c>
      <c r="F2" s="2" t="inlineStr">
        <is>
          <t>Jun. 30, 2021 USD ($)</t>
        </is>
      </c>
      <c r="G2" s="2" t="inlineStr">
        <is>
          <t>Jun. 30, 2022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4" t="inlineStr">
        <is>
          <t xml:space="preserve"> </t>
        </is>
      </c>
      <c r="D4" s="5" t="n">
        <v>12317</v>
      </c>
      <c r="E4" s="4" t="inlineStr">
        <is>
          <t xml:space="preserve"> </t>
        </is>
      </c>
      <c r="F4" s="5" t="n">
        <v>1682437</v>
      </c>
      <c r="G4" s="4" t="inlineStr">
        <is>
          <t xml:space="preserve"> </t>
        </is>
      </c>
    </row>
    <row r="5">
      <c r="A5" s="4" t="inlineStr">
        <is>
          <t>Impairment of long-lived assets disposed</t>
        </is>
      </c>
      <c r="B5" s="4" t="inlineStr">
        <is>
          <t xml:space="preserve"> </t>
        </is>
      </c>
      <c r="C5" s="4" t="inlineStr">
        <is>
          <t xml:space="preserve"> </t>
        </is>
      </c>
      <c r="D5" s="6" t="n">
        <v>0</v>
      </c>
      <c r="E5" s="4" t="inlineStr">
        <is>
          <t xml:space="preserve"> </t>
        </is>
      </c>
      <c r="F5" s="6" t="n">
        <v>0</v>
      </c>
      <c r="G5" s="4" t="inlineStr">
        <is>
          <t xml:space="preserve"> </t>
        </is>
      </c>
    </row>
    <row r="6">
      <c r="A6" s="4" t="inlineStr">
        <is>
          <t>Cash at FDIC insurance</t>
        </is>
      </c>
      <c r="B6" s="4" t="inlineStr">
        <is>
          <t xml:space="preserve"> </t>
        </is>
      </c>
      <c r="C6" s="4" t="inlineStr">
        <is>
          <t xml:space="preserve"> </t>
        </is>
      </c>
      <c r="D6" s="6" t="n">
        <v>250000</v>
      </c>
      <c r="E6" s="4" t="inlineStr">
        <is>
          <t xml:space="preserve"> </t>
        </is>
      </c>
      <c r="F6" s="6" t="n">
        <v>250000</v>
      </c>
      <c r="G6" s="4" t="inlineStr">
        <is>
          <t xml:space="preserve"> </t>
        </is>
      </c>
    </row>
    <row r="7">
      <c r="A7" s="4" t="inlineStr">
        <is>
          <t>Cash</t>
        </is>
      </c>
      <c r="B7" s="4" t="inlineStr">
        <is>
          <t xml:space="preserve"> </t>
        </is>
      </c>
      <c r="C7" s="4" t="inlineStr">
        <is>
          <t xml:space="preserve"> </t>
        </is>
      </c>
      <c r="D7" s="6" t="n">
        <v>247930</v>
      </c>
      <c r="E7" s="4" t="inlineStr">
        <is>
          <t xml:space="preserve"> </t>
        </is>
      </c>
      <c r="F7" s="6" t="n">
        <v>140277</v>
      </c>
      <c r="G7" s="4" t="inlineStr">
        <is>
          <t xml:space="preserve"> </t>
        </is>
      </c>
    </row>
    <row r="8">
      <c r="A8" s="4" t="inlineStr">
        <is>
          <t>Cash FSD insured amount | ¥</t>
        </is>
      </c>
      <c r="B8" s="4" t="inlineStr">
        <is>
          <t xml:space="preserve"> </t>
        </is>
      </c>
      <c r="C8" s="4" t="inlineStr">
        <is>
          <t xml:space="preserve"> </t>
        </is>
      </c>
      <c r="D8" s="4" t="inlineStr">
        <is>
          <t xml:space="preserve"> </t>
        </is>
      </c>
      <c r="E8" s="4" t="inlineStr">
        <is>
          <t xml:space="preserve"> </t>
        </is>
      </c>
      <c r="F8" s="4" t="inlineStr">
        <is>
          <t xml:space="preserve"> </t>
        </is>
      </c>
      <c r="G8" s="10" t="n">
        <v>500000</v>
      </c>
    </row>
    <row r="9">
      <c r="A9" s="4" t="inlineStr">
        <is>
          <t>Purchase from unrelated party</t>
        </is>
      </c>
      <c r="B9" s="5" t="n">
        <v>26873292</v>
      </c>
      <c r="C9" s="10" t="n">
        <v>180000000</v>
      </c>
      <c r="D9" s="4" t="inlineStr">
        <is>
          <t xml:space="preserve"> </t>
        </is>
      </c>
      <c r="E9" s="4" t="inlineStr">
        <is>
          <t xml:space="preserve"> </t>
        </is>
      </c>
      <c r="F9" s="4" t="inlineStr">
        <is>
          <t xml:space="preserve"> </t>
        </is>
      </c>
      <c r="G9" s="4" t="inlineStr">
        <is>
          <t xml:space="preserve"> </t>
        </is>
      </c>
    </row>
    <row r="10">
      <c r="A10" s="4" t="inlineStr">
        <is>
          <t>Advance payment</t>
        </is>
      </c>
      <c r="B10" s="4" t="inlineStr">
        <is>
          <t xml:space="preserve"> </t>
        </is>
      </c>
      <c r="C10" s="4" t="inlineStr">
        <is>
          <t xml:space="preserve"> </t>
        </is>
      </c>
      <c r="D10" s="6" t="n">
        <v>8216644</v>
      </c>
      <c r="E10" s="10" t="n">
        <v>55000000</v>
      </c>
      <c r="F10" s="4" t="inlineStr">
        <is>
          <t xml:space="preserve"> </t>
        </is>
      </c>
      <c r="G10" s="4" t="inlineStr">
        <is>
          <t xml:space="preserve"> </t>
        </is>
      </c>
    </row>
    <row r="11">
      <c r="A11" s="4" t="inlineStr">
        <is>
          <t>Advance to suppliers, noncurrent</t>
        </is>
      </c>
      <c r="B11" s="4" t="inlineStr">
        <is>
          <t xml:space="preserve"> </t>
        </is>
      </c>
      <c r="C11" s="4" t="inlineStr">
        <is>
          <t xml:space="preserve"> </t>
        </is>
      </c>
      <c r="D11" s="6" t="n">
        <v>5922077</v>
      </c>
      <c r="E11" s="4" t="inlineStr">
        <is>
          <t xml:space="preserve"> </t>
        </is>
      </c>
      <c r="F11" s="4" t="inlineStr">
        <is>
          <t xml:space="preserve"> </t>
        </is>
      </c>
      <c r="G11" s="10" t="n">
        <v>39666667</v>
      </c>
    </row>
    <row r="12">
      <c r="A12" s="4" t="inlineStr">
        <is>
          <t>Refund of advances for inventory purchase | ¥</t>
        </is>
      </c>
      <c r="B12" s="4" t="inlineStr">
        <is>
          <t xml:space="preserve"> </t>
        </is>
      </c>
      <c r="C12" s="4" t="inlineStr">
        <is>
          <t xml:space="preserve"> </t>
        </is>
      </c>
      <c r="D12" s="4" t="inlineStr">
        <is>
          <t xml:space="preserve"> </t>
        </is>
      </c>
      <c r="E12" s="10" t="n">
        <v>180000000</v>
      </c>
      <c r="F12" s="4" t="inlineStr">
        <is>
          <t xml:space="preserve"> </t>
        </is>
      </c>
      <c r="G12" s="4" t="inlineStr">
        <is>
          <t xml:space="preserve"> </t>
        </is>
      </c>
    </row>
    <row r="13">
      <c r="A13" s="4" t="inlineStr">
        <is>
          <t>Payment of Operating lease costs</t>
        </is>
      </c>
      <c r="B13" s="4" t="inlineStr">
        <is>
          <t xml:space="preserve"> </t>
        </is>
      </c>
      <c r="C13" s="4" t="inlineStr">
        <is>
          <t xml:space="preserve"> </t>
        </is>
      </c>
      <c r="D13" s="5" t="n">
        <v>0</v>
      </c>
      <c r="E13" s="4" t="inlineStr">
        <is>
          <t xml:space="preserve"> </t>
        </is>
      </c>
      <c r="F13" s="5" t="n">
        <v>3398</v>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T percentage</t>
        </is>
      </c>
      <c r="B16" s="4" t="inlineStr">
        <is>
          <t xml:space="preserve"> </t>
        </is>
      </c>
      <c r="C16" s="4" t="inlineStr">
        <is>
          <t xml:space="preserve"> </t>
        </is>
      </c>
      <c r="D16" s="9" t="n">
        <v>0.09</v>
      </c>
      <c r="E16" s="9" t="n">
        <v>0.09</v>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T percentage</t>
        </is>
      </c>
      <c r="B19" s="4" t="inlineStr">
        <is>
          <t xml:space="preserve"> </t>
        </is>
      </c>
      <c r="C19" s="4" t="inlineStr">
        <is>
          <t xml:space="preserve"> </t>
        </is>
      </c>
      <c r="D19" s="9" t="n">
        <v>0.13</v>
      </c>
      <c r="E19" s="9" t="n">
        <v>0.13</v>
      </c>
      <c r="F19" s="4" t="inlineStr">
        <is>
          <t xml:space="preserve"> </t>
        </is>
      </c>
      <c r="G19" s="4" t="inlineStr">
        <is>
          <t xml:space="preserve"> </t>
        </is>
      </c>
    </row>
    <row r="20">
      <c r="A20" s="4" t="inlineStr">
        <is>
          <t>Revenue Benchmark [Member] | Customer Concentration Risk [Member] | Company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s of credit risk, percentage</t>
        </is>
      </c>
      <c r="B22" s="4" t="inlineStr">
        <is>
          <t xml:space="preserve"> </t>
        </is>
      </c>
      <c r="C22" s="4" t="inlineStr">
        <is>
          <t xml:space="preserve"> </t>
        </is>
      </c>
      <c r="D22" s="9" t="n">
        <v>0.23</v>
      </c>
      <c r="E22" s="9" t="n">
        <v>0.23</v>
      </c>
      <c r="F22" s="4" t="inlineStr">
        <is>
          <t xml:space="preserve"> </t>
        </is>
      </c>
      <c r="G22" s="4" t="inlineStr">
        <is>
          <t xml:space="preserve"> </t>
        </is>
      </c>
    </row>
    <row r="23">
      <c r="A23" s="4" t="inlineStr">
        <is>
          <t>Revenue Benchmark [Member] | Customer Concentration Risk [Member] | Company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s of credit risk, percentage</t>
        </is>
      </c>
      <c r="B25" s="4" t="inlineStr">
        <is>
          <t xml:space="preserve"> </t>
        </is>
      </c>
      <c r="C25" s="4" t="inlineStr">
        <is>
          <t xml:space="preserve"> </t>
        </is>
      </c>
      <c r="D25" s="9" t="n">
        <v>0.19</v>
      </c>
      <c r="E25" s="9" t="n">
        <v>0.19</v>
      </c>
      <c r="F25" s="4" t="inlineStr">
        <is>
          <t xml:space="preserve"> </t>
        </is>
      </c>
      <c r="G25" s="4" t="inlineStr">
        <is>
          <t xml:space="preserve"> </t>
        </is>
      </c>
    </row>
    <row r="26">
      <c r="A26" s="4" t="inlineStr">
        <is>
          <t>Revenue Benchmark [Member] | Customer Concentration Risk [Member] | Company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s of credit risk, percentage</t>
        </is>
      </c>
      <c r="B28" s="4" t="inlineStr">
        <is>
          <t xml:space="preserve"> </t>
        </is>
      </c>
      <c r="C28" s="4" t="inlineStr">
        <is>
          <t xml:space="preserve"> </t>
        </is>
      </c>
      <c r="D28" s="9" t="n">
        <v>0.12</v>
      </c>
      <c r="E28" s="9" t="n">
        <v>0.12</v>
      </c>
      <c r="F28" s="4" t="inlineStr">
        <is>
          <t xml:space="preserve"> </t>
        </is>
      </c>
      <c r="G28" s="4" t="inlineStr">
        <is>
          <t xml:space="preserve"> </t>
        </is>
      </c>
    </row>
    <row r="29">
      <c r="A29" s="4" t="inlineStr">
        <is>
          <t>Revenue Benchmark [Member] | Customer Concentration Risk [Member] | Company 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s of credit risk, percentage</t>
        </is>
      </c>
      <c r="B31" s="4" t="inlineStr">
        <is>
          <t xml:space="preserve"> </t>
        </is>
      </c>
      <c r="C31" s="4" t="inlineStr">
        <is>
          <t xml:space="preserve"> </t>
        </is>
      </c>
      <c r="D31" s="9" t="n">
        <v>0.11</v>
      </c>
      <c r="E31" s="9" t="n">
        <v>0.11</v>
      </c>
      <c r="F31" s="4" t="inlineStr">
        <is>
          <t xml:space="preserve"> </t>
        </is>
      </c>
      <c r="G31" s="4" t="inlineStr">
        <is>
          <t xml:space="preserve"> </t>
        </is>
      </c>
    </row>
    <row r="32">
      <c r="A32" s="4" t="inlineStr">
        <is>
          <t>Revenue Benchmark [Member] | Customer Concentration Risk [Member] | Company 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s of credit risk, percentage</t>
        </is>
      </c>
      <c r="B34" s="4" t="inlineStr">
        <is>
          <t xml:space="preserve"> </t>
        </is>
      </c>
      <c r="C34" s="4" t="inlineStr">
        <is>
          <t xml:space="preserve"> </t>
        </is>
      </c>
      <c r="D34" s="9" t="n">
        <v>0.11</v>
      </c>
      <c r="E34" s="9" t="n">
        <v>0.11</v>
      </c>
      <c r="F34" s="4" t="inlineStr">
        <is>
          <t xml:space="preserve"> </t>
        </is>
      </c>
      <c r="G34" s="4" t="inlineStr">
        <is>
          <t xml:space="preserve"> </t>
        </is>
      </c>
    </row>
    <row r="35">
      <c r="A35" s="4" t="inlineStr">
        <is>
          <t>Revenue Benchmark [Member] | Customer Concentration Risk [Member] | Company F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s of credit risk, percentage</t>
        </is>
      </c>
      <c r="B37" s="4" t="inlineStr">
        <is>
          <t xml:space="preserve"> </t>
        </is>
      </c>
      <c r="C37" s="4" t="inlineStr">
        <is>
          <t xml:space="preserve"> </t>
        </is>
      </c>
      <c r="D37" s="4" t="inlineStr">
        <is>
          <t xml:space="preserve"> </t>
        </is>
      </c>
      <c r="E37" s="4" t="inlineStr">
        <is>
          <t xml:space="preserve"> </t>
        </is>
      </c>
      <c r="F37" s="9" t="n">
        <v>0.5600000000000001</v>
      </c>
      <c r="G37" s="4" t="inlineStr">
        <is>
          <t xml:space="preserve"> </t>
        </is>
      </c>
    </row>
    <row r="38">
      <c r="A38" s="4" t="inlineStr">
        <is>
          <t>Revenue Benchmark [Member] | Supplier Concentration Risk [Member] | Company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s of credit risk, percentage</t>
        </is>
      </c>
      <c r="B40" s="4" t="inlineStr">
        <is>
          <t xml:space="preserve"> </t>
        </is>
      </c>
      <c r="C40" s="4" t="inlineStr">
        <is>
          <t xml:space="preserve"> </t>
        </is>
      </c>
      <c r="D40" s="9" t="n">
        <v>0.36</v>
      </c>
      <c r="E40" s="9" t="n">
        <v>0.36</v>
      </c>
      <c r="F40" s="9" t="n">
        <v>0.29</v>
      </c>
      <c r="G40" s="4" t="inlineStr">
        <is>
          <t xml:space="preserve"> </t>
        </is>
      </c>
    </row>
    <row r="41">
      <c r="A41" s="4" t="inlineStr">
        <is>
          <t>Revenue Benchmark [Member] | Supplier Concentration Risk [Member] | Company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s of credit risk, percentage</t>
        </is>
      </c>
      <c r="B43" s="4" t="inlineStr">
        <is>
          <t xml:space="preserve"> </t>
        </is>
      </c>
      <c r="C43" s="4" t="inlineStr">
        <is>
          <t xml:space="preserve"> </t>
        </is>
      </c>
      <c r="D43" s="9" t="n">
        <v>0.3</v>
      </c>
      <c r="E43" s="9" t="n">
        <v>0.3</v>
      </c>
      <c r="F43" s="4" t="inlineStr">
        <is>
          <t xml:space="preserve"> </t>
        </is>
      </c>
      <c r="G43" s="4" t="inlineStr">
        <is>
          <t xml:space="preserve"> </t>
        </is>
      </c>
    </row>
    <row r="44">
      <c r="A44" s="4" t="inlineStr">
        <is>
          <t>Revenue Benchmark [Member] | Supplier Concentration Risk [Member] | Company 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s of credit risk, percentage</t>
        </is>
      </c>
      <c r="B46" s="4" t="inlineStr">
        <is>
          <t xml:space="preserve"> </t>
        </is>
      </c>
      <c r="C46" s="4" t="inlineStr">
        <is>
          <t xml:space="preserve"> </t>
        </is>
      </c>
      <c r="D46" s="9" t="n">
        <v>0.14</v>
      </c>
      <c r="E46" s="9" t="n">
        <v>0.14</v>
      </c>
      <c r="F46" s="4" t="inlineStr">
        <is>
          <t xml:space="preserve"> </t>
        </is>
      </c>
      <c r="G46" s="4" t="inlineStr">
        <is>
          <t xml:space="preserve"> </t>
        </is>
      </c>
    </row>
    <row r="47">
      <c r="A47" s="4" t="inlineStr">
        <is>
          <t>Revenue Benchmark [Member] | Supplier Concentration Risk [Member] | Company 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s of credit risk, percentage</t>
        </is>
      </c>
      <c r="B49" s="4" t="inlineStr">
        <is>
          <t xml:space="preserve"> </t>
        </is>
      </c>
      <c r="C49" s="4" t="inlineStr">
        <is>
          <t xml:space="preserve"> </t>
        </is>
      </c>
      <c r="D49" s="9" t="n">
        <v>0.11</v>
      </c>
      <c r="E49" s="9" t="n">
        <v>0.11</v>
      </c>
      <c r="F49" s="4" t="inlineStr">
        <is>
          <t xml:space="preserve"> </t>
        </is>
      </c>
      <c r="G49" s="4" t="inlineStr">
        <is>
          <t xml:space="preserve"> </t>
        </is>
      </c>
    </row>
    <row r="50">
      <c r="A50" s="4" t="inlineStr">
        <is>
          <t>Revenue Benchmark [Member] | Supplier Concentration Risk [Member] | Company 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s of credit risk, percentage</t>
        </is>
      </c>
      <c r="B52" s="4" t="inlineStr">
        <is>
          <t xml:space="preserve"> </t>
        </is>
      </c>
      <c r="C52" s="4" t="inlineStr">
        <is>
          <t xml:space="preserve"> </t>
        </is>
      </c>
      <c r="D52" s="4" t="inlineStr">
        <is>
          <t xml:space="preserve"> </t>
        </is>
      </c>
      <c r="E52" s="4" t="inlineStr">
        <is>
          <t xml:space="preserve"> </t>
        </is>
      </c>
      <c r="F52" s="9" t="n">
        <v>0.71</v>
      </c>
      <c r="G52" s="4" t="inlineStr">
        <is>
          <t xml:space="preserve"> </t>
        </is>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vance to Suppliers (Details Narrative)</t>
        </is>
      </c>
      <c r="D1" s="2" t="inlineStr">
        <is>
          <t>12 Months Ended</t>
        </is>
      </c>
    </row>
    <row r="2">
      <c r="B2" s="2" t="inlineStr">
        <is>
          <t>Feb. 02, 2022 USD ($)</t>
        </is>
      </c>
      <c r="C2" s="2" t="inlineStr">
        <is>
          <t>Feb. 02, 2022 CNY (¥)</t>
        </is>
      </c>
      <c r="D2" s="2" t="inlineStr">
        <is>
          <t>Jun. 30, 2022 USD ($)</t>
        </is>
      </c>
      <c r="E2" s="2" t="inlineStr">
        <is>
          <t>Jun. 30, 2022 CNY (¥)</t>
        </is>
      </c>
      <c r="F2" s="2" t="inlineStr">
        <is>
          <t>Jun. 30, 2022 CNY (¥)</t>
        </is>
      </c>
      <c r="G2" s="2" t="inlineStr">
        <is>
          <t>Jun. 30, 2021 USD ($)</t>
        </is>
      </c>
    </row>
    <row r="3">
      <c r="A3" s="3" t="inlineStr">
        <is>
          <t>Advance To Suppli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from unrelated party</t>
        </is>
      </c>
      <c r="B4" s="5" t="n">
        <v>26873292</v>
      </c>
      <c r="C4" s="10" t="n">
        <v>180000000</v>
      </c>
      <c r="D4" s="4" t="inlineStr">
        <is>
          <t xml:space="preserve"> </t>
        </is>
      </c>
      <c r="E4" s="4" t="inlineStr">
        <is>
          <t xml:space="preserve"> </t>
        </is>
      </c>
      <c r="F4" s="4" t="inlineStr">
        <is>
          <t xml:space="preserve"> </t>
        </is>
      </c>
      <c r="G4" s="4" t="inlineStr">
        <is>
          <t xml:space="preserve"> </t>
        </is>
      </c>
    </row>
    <row r="5">
      <c r="A5" s="4" t="inlineStr">
        <is>
          <t>Advance payment</t>
        </is>
      </c>
      <c r="B5" s="4" t="inlineStr">
        <is>
          <t xml:space="preserve"> </t>
        </is>
      </c>
      <c r="C5" s="4" t="inlineStr">
        <is>
          <t xml:space="preserve"> </t>
        </is>
      </c>
      <c r="D5" s="5" t="n">
        <v>8216644</v>
      </c>
      <c r="E5" s="10" t="n">
        <v>55000000</v>
      </c>
      <c r="F5" s="4" t="inlineStr">
        <is>
          <t xml:space="preserve"> </t>
        </is>
      </c>
      <c r="G5" s="4" t="inlineStr">
        <is>
          <t xml:space="preserve"> </t>
        </is>
      </c>
    </row>
    <row r="6">
      <c r="A6" s="4" t="inlineStr">
        <is>
          <t>Advance to supplier, current</t>
        </is>
      </c>
      <c r="B6" s="4" t="inlineStr">
        <is>
          <t xml:space="preserve"> </t>
        </is>
      </c>
      <c r="C6" s="4" t="inlineStr">
        <is>
          <t xml:space="preserve"> </t>
        </is>
      </c>
      <c r="D6" s="6" t="n">
        <v>5922077</v>
      </c>
      <c r="E6" s="4" t="inlineStr">
        <is>
          <t xml:space="preserve"> </t>
        </is>
      </c>
      <c r="F6" s="10" t="n">
        <v>39666667</v>
      </c>
      <c r="G6" s="4" t="inlineStr">
        <is>
          <t xml:space="preserve"> </t>
        </is>
      </c>
    </row>
    <row r="7">
      <c r="A7" s="4" t="inlineStr">
        <is>
          <t>Refund of advances for inventory purchase | ¥</t>
        </is>
      </c>
      <c r="B7" s="4" t="inlineStr">
        <is>
          <t xml:space="preserve"> </t>
        </is>
      </c>
      <c r="C7" s="4" t="inlineStr">
        <is>
          <t xml:space="preserve"> </t>
        </is>
      </c>
      <c r="D7" s="4" t="inlineStr">
        <is>
          <t xml:space="preserve"> </t>
        </is>
      </c>
      <c r="E7" s="10" t="n">
        <v>180000000</v>
      </c>
      <c r="F7" s="4" t="inlineStr">
        <is>
          <t xml:space="preserve"> </t>
        </is>
      </c>
      <c r="G7" s="4" t="inlineStr">
        <is>
          <t xml:space="preserve"> </t>
        </is>
      </c>
    </row>
    <row r="8">
      <c r="A8" s="4" t="inlineStr">
        <is>
          <t>Advance to supplier, current | $</t>
        </is>
      </c>
      <c r="B8" s="4" t="inlineStr">
        <is>
          <t xml:space="preserve"> </t>
        </is>
      </c>
      <c r="C8" s="4" t="inlineStr">
        <is>
          <t xml:space="preserve"> </t>
        </is>
      </c>
      <c r="D8" s="5" t="n">
        <v>3725143</v>
      </c>
      <c r="E8" s="4" t="inlineStr">
        <is>
          <t xml:space="preserve"> </t>
        </is>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Loan Receivable from Related Party (Details Narrative)</t>
        </is>
      </c>
      <c r="D1" s="2" t="inlineStr">
        <is>
          <t>12 Months Ended</t>
        </is>
      </c>
    </row>
    <row r="2">
      <c r="B2" s="2" t="inlineStr">
        <is>
          <t>Oct. 25, 2020 USD ($)</t>
        </is>
      </c>
      <c r="C2" s="2" t="inlineStr">
        <is>
          <t>Oct. 25, 2020 CNY (¥)</t>
        </is>
      </c>
      <c r="D2" s="2" t="inlineStr">
        <is>
          <t>Jun. 30, 2022 USD ($)</t>
        </is>
      </c>
      <c r="E2" s="2" t="inlineStr">
        <is>
          <t>Jun. 30, 2021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ceeds from Loans</t>
        </is>
      </c>
      <c r="B4" s="5" t="n">
        <v>8957764</v>
      </c>
      <c r="C4" s="10" t="n">
        <v>60000000</v>
      </c>
      <c r="D4" s="4" t="inlineStr">
        <is>
          <t xml:space="preserve"> </t>
        </is>
      </c>
      <c r="E4" s="4" t="inlineStr">
        <is>
          <t xml:space="preserve"> </t>
        </is>
      </c>
    </row>
    <row r="5">
      <c r="A5" s="4" t="inlineStr">
        <is>
          <t>Debt Instrument, Interest Rate, Stated Percentage</t>
        </is>
      </c>
      <c r="B5" s="11" t="n">
        <v>0.07199999999999999</v>
      </c>
      <c r="C5" s="11" t="n">
        <v>0.07199999999999999</v>
      </c>
      <c r="D5" s="4" t="inlineStr">
        <is>
          <t xml:space="preserve"> </t>
        </is>
      </c>
      <c r="E5" s="4" t="inlineStr">
        <is>
          <t xml:space="preserve"> </t>
        </is>
      </c>
    </row>
    <row r="6">
      <c r="A6" s="4" t="inlineStr">
        <is>
          <t>Financing Receivable, Allowance for Credit Loss, Current</t>
        </is>
      </c>
      <c r="B6" s="4" t="inlineStr">
        <is>
          <t xml:space="preserve"> </t>
        </is>
      </c>
      <c r="C6" s="4" t="inlineStr">
        <is>
          <t xml:space="preserve"> </t>
        </is>
      </c>
      <c r="D6" s="5" t="n">
        <v>0</v>
      </c>
      <c r="E6" s="5" t="n">
        <v>6417350</v>
      </c>
    </row>
    <row r="7">
      <c r="A7" s="4" t="inlineStr">
        <is>
          <t>Allowance of bad debt against loan receivable from related party</t>
        </is>
      </c>
      <c r="B7" s="4" t="inlineStr">
        <is>
          <t xml:space="preserve"> </t>
        </is>
      </c>
      <c r="C7" s="4" t="inlineStr">
        <is>
          <t xml:space="preserve"> </t>
        </is>
      </c>
      <c r="D7" s="6" t="n">
        <v>2163419</v>
      </c>
      <c r="E7" s="5" t="n">
        <v>2163419</v>
      </c>
    </row>
    <row r="8">
      <c r="A8" s="4" t="inlineStr">
        <is>
          <t>Interest income</t>
        </is>
      </c>
      <c r="B8" s="4" t="inlineStr">
        <is>
          <t xml:space="preserve"> </t>
        </is>
      </c>
      <c r="C8" s="4" t="inlineStr">
        <is>
          <t xml:space="preserve"> </t>
        </is>
      </c>
      <c r="D8" s="6" t="n">
        <v>764421</v>
      </c>
      <c r="E8" s="4" t="inlineStr">
        <is>
          <t xml:space="preserve"> </t>
        </is>
      </c>
    </row>
    <row r="9">
      <c r="A9" s="4" t="inlineStr">
        <is>
          <t>Wrote off interest income</t>
        </is>
      </c>
      <c r="B9" s="4" t="inlineStr">
        <is>
          <t xml:space="preserve"> </t>
        </is>
      </c>
      <c r="C9" s="4" t="inlineStr">
        <is>
          <t xml:space="preserve"> </t>
        </is>
      </c>
      <c r="D9" s="5" t="n">
        <v>66905</v>
      </c>
      <c r="E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and Accounts Receivable from Related Parties (Details) - USD ($)</t>
        </is>
      </c>
      <c r="B1" s="2" t="inlineStr">
        <is>
          <t>Jun. 30, 2022</t>
        </is>
      </c>
      <c r="C1" s="2" t="inlineStr">
        <is>
          <t>Jun. 30, 2021</t>
        </is>
      </c>
    </row>
    <row r="2">
      <c r="A2" s="3" t="inlineStr">
        <is>
          <t>Credit Loss [Abstract]</t>
        </is>
      </c>
      <c r="B2" s="4" t="inlineStr">
        <is>
          <t xml:space="preserve"> </t>
        </is>
      </c>
      <c r="C2" s="4" t="inlineStr">
        <is>
          <t xml:space="preserve"> </t>
        </is>
      </c>
    </row>
    <row r="3">
      <c r="A3" s="4" t="inlineStr">
        <is>
          <t>Accounts receivable and accounts receivable – related parties</t>
        </is>
      </c>
      <c r="B3" s="5" t="n">
        <v>2482990</v>
      </c>
      <c r="C3" s="5" t="n">
        <v>4284829</v>
      </c>
    </row>
    <row r="4">
      <c r="A4" s="4" t="inlineStr">
        <is>
          <t>Less: Allowance for doubtful accounts</t>
        </is>
      </c>
      <c r="B4" s="6" t="n">
        <v>-12317</v>
      </c>
      <c r="C4" s="6" t="n">
        <v>-1682437</v>
      </c>
    </row>
    <row r="5">
      <c r="A5" s="4" t="inlineStr">
        <is>
          <t>Accounts receivable, net and accounts receivable – related parties, net</t>
        </is>
      </c>
      <c r="B5" s="5" t="n">
        <v>2470673</v>
      </c>
      <c r="C5" s="5" t="n">
        <v>26023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5" t="n">
        <v>3037673</v>
      </c>
      <c r="C4" s="5" t="n">
        <v>4210817</v>
      </c>
    </row>
    <row r="5">
      <c r="A5" s="4" t="inlineStr">
        <is>
          <t>Revenue - Related Party</t>
        </is>
      </c>
      <c r="B5" s="6" t="n">
        <v>919610</v>
      </c>
      <c r="C5" s="6" t="n">
        <v>5278370</v>
      </c>
    </row>
    <row r="6">
      <c r="A6" s="4" t="inlineStr">
        <is>
          <t>Total Revenue</t>
        </is>
      </c>
      <c r="B6" s="6" t="n">
        <v>3957283</v>
      </c>
      <c r="C6" s="6" t="n">
        <v>9489187</v>
      </c>
    </row>
    <row r="7">
      <c r="A7" s="4" t="inlineStr">
        <is>
          <t>Cost of Revenue</t>
        </is>
      </c>
      <c r="B7" s="6" t="n">
        <v>3578995</v>
      </c>
      <c r="C7" s="6" t="n">
        <v>7828750</v>
      </c>
    </row>
    <row r="8">
      <c r="A8" s="4" t="inlineStr">
        <is>
          <t>Gross Profit</t>
        </is>
      </c>
      <c r="B8" s="6" t="n">
        <v>378288</v>
      </c>
      <c r="C8" s="6" t="n">
        <v>1660437</v>
      </c>
    </row>
    <row r="9">
      <c r="A9" s="3" t="inlineStr">
        <is>
          <t>Operating Expenses</t>
        </is>
      </c>
      <c r="B9" s="4" t="inlineStr">
        <is>
          <t xml:space="preserve"> </t>
        </is>
      </c>
      <c r="C9" s="4" t="inlineStr">
        <is>
          <t xml:space="preserve"> </t>
        </is>
      </c>
    </row>
    <row r="10">
      <c r="A10" s="4" t="inlineStr">
        <is>
          <t>Professional fees</t>
        </is>
      </c>
      <c r="B10" s="6" t="n">
        <v>236822</v>
      </c>
      <c r="C10" s="6" t="n">
        <v>125989</v>
      </c>
    </row>
    <row r="11">
      <c r="A11" s="4" t="inlineStr">
        <is>
          <t>General and administrative</t>
        </is>
      </c>
      <c r="B11" s="6" t="n">
        <v>221389</v>
      </c>
      <c r="C11" s="6" t="n">
        <v>3894379</v>
      </c>
    </row>
    <row r="12">
      <c r="A12" s="4" t="inlineStr">
        <is>
          <t>Total Operating Expenses</t>
        </is>
      </c>
      <c r="B12" s="6" t="n">
        <v>458211</v>
      </c>
      <c r="C12" s="6" t="n">
        <v>4020368</v>
      </c>
    </row>
    <row r="13">
      <c r="A13" s="4" t="inlineStr">
        <is>
          <t>Loss from Operations</t>
        </is>
      </c>
      <c r="B13" s="6" t="n">
        <v>-79923</v>
      </c>
      <c r="C13" s="6" t="n">
        <v>-2359931</v>
      </c>
    </row>
    <row r="14">
      <c r="A14" s="3" t="inlineStr">
        <is>
          <t>Other Income (Expense)</t>
        </is>
      </c>
      <c r="B14" s="4" t="inlineStr">
        <is>
          <t xml:space="preserve"> </t>
        </is>
      </c>
      <c r="C14" s="4" t="inlineStr">
        <is>
          <t xml:space="preserve"> </t>
        </is>
      </c>
    </row>
    <row r="15">
      <c r="A15" s="4" t="inlineStr">
        <is>
          <t>Interest expense</t>
        </is>
      </c>
      <c r="B15" s="6" t="n">
        <v>-60</v>
      </c>
      <c r="C15" s="6" t="n">
        <v>-114</v>
      </c>
    </row>
    <row r="16">
      <c r="A16" s="4" t="inlineStr">
        <is>
          <t>Interest income</t>
        </is>
      </c>
      <c r="B16" s="6" t="n">
        <v>764655</v>
      </c>
      <c r="C16" s="6" t="n">
        <v>21077</v>
      </c>
    </row>
    <row r="17">
      <c r="A17" s="4" t="inlineStr">
        <is>
          <t>Other income</t>
        </is>
      </c>
      <c r="B17" s="6" t="n">
        <v>23783</v>
      </c>
      <c r="C17" s="6" t="n">
        <v>-33</v>
      </c>
    </row>
    <row r="18">
      <c r="A18" s="4" t="inlineStr">
        <is>
          <t>Recovery of uncollectible accounts</t>
        </is>
      </c>
      <c r="B18" s="6" t="n">
        <v>3833540</v>
      </c>
      <c r="C18" s="4" t="inlineStr">
        <is>
          <t xml:space="preserve"> </t>
        </is>
      </c>
    </row>
    <row r="19">
      <c r="A19" s="4" t="inlineStr">
        <is>
          <t>Bank charges</t>
        </is>
      </c>
      <c r="B19" s="6" t="n">
        <v>-765</v>
      </c>
      <c r="C19" s="6" t="n">
        <v>-881</v>
      </c>
    </row>
    <row r="20">
      <c r="A20" s="4" t="inlineStr">
        <is>
          <t>Total Other Income</t>
        </is>
      </c>
      <c r="B20" s="6" t="n">
        <v>4621153</v>
      </c>
      <c r="C20" s="6" t="n">
        <v>20049</v>
      </c>
    </row>
    <row r="21">
      <c r="A21" s="4" t="inlineStr">
        <is>
          <t>Income (Loss) before Income Taxes</t>
        </is>
      </c>
      <c r="B21" s="6" t="n">
        <v>4541230</v>
      </c>
      <c r="C21" s="6" t="n">
        <v>-2339882</v>
      </c>
    </row>
    <row r="22">
      <c r="A22" s="4" t="inlineStr">
        <is>
          <t>Income Tax Expense</t>
        </is>
      </c>
      <c r="B22" s="6" t="n">
        <v>216622</v>
      </c>
      <c r="C22" s="6" t="n">
        <v>376465</v>
      </c>
    </row>
    <row r="23">
      <c r="A23" s="4" t="inlineStr">
        <is>
          <t>Net Income (Loss) after Tax</t>
        </is>
      </c>
      <c r="B23" s="6" t="n">
        <v>4324608</v>
      </c>
      <c r="C23" s="6" t="n">
        <v>-2716347</v>
      </c>
    </row>
    <row r="24">
      <c r="A24" s="4" t="inlineStr">
        <is>
          <t>Less: Net Income after Tax attributable to non-controlling interests</t>
        </is>
      </c>
      <c r="B24" s="6" t="n">
        <v>709</v>
      </c>
      <c r="C24" s="4" t="inlineStr">
        <is>
          <t xml:space="preserve"> </t>
        </is>
      </c>
    </row>
    <row r="25">
      <c r="A25" s="4" t="inlineStr">
        <is>
          <t>Net Income (Loss) after Tax attributable to Shengda Network Technology, Inc</t>
        </is>
      </c>
      <c r="B25" s="6" t="n">
        <v>4323899</v>
      </c>
      <c r="C25" s="6" t="n">
        <v>-2716347</v>
      </c>
    </row>
    <row r="26">
      <c r="A26" s="3" t="inlineStr">
        <is>
          <t>Other comprehensive income</t>
        </is>
      </c>
      <c r="B26" s="4" t="inlineStr">
        <is>
          <t xml:space="preserve"> </t>
        </is>
      </c>
      <c r="C26" s="4" t="inlineStr">
        <is>
          <t xml:space="preserve"> </t>
        </is>
      </c>
    </row>
    <row r="27">
      <c r="A27" s="4" t="inlineStr">
        <is>
          <t>Foreign currency translation gain (loss)</t>
        </is>
      </c>
      <c r="B27" s="6" t="n">
        <v>-473860</v>
      </c>
      <c r="C27" s="6" t="n">
        <v>860222</v>
      </c>
    </row>
    <row r="28">
      <c r="A28" s="4" t="inlineStr">
        <is>
          <t>Comprehensive Income (loss)</t>
        </is>
      </c>
      <c r="B28" s="6" t="n">
        <v>3850748</v>
      </c>
      <c r="C28" s="6" t="n">
        <v>-1856125</v>
      </c>
    </row>
    <row r="29">
      <c r="A29" s="4" t="inlineStr">
        <is>
          <t>Less: Comprehensive Income after Tax attributable to non-controlling interests</t>
        </is>
      </c>
      <c r="B29" s="6" t="n">
        <v>-26</v>
      </c>
      <c r="C29" s="4" t="inlineStr">
        <is>
          <t xml:space="preserve"> </t>
        </is>
      </c>
    </row>
    <row r="30">
      <c r="A30" s="4" t="inlineStr">
        <is>
          <t>Total Comprehensive Income (Loss) attributable to Shengda Network Technology, Inc</t>
        </is>
      </c>
      <c r="B30" s="5" t="n">
        <v>3850774</v>
      </c>
      <c r="C30" s="5" t="n">
        <v>-1856125</v>
      </c>
    </row>
    <row r="31">
      <c r="A31" s="4" t="inlineStr">
        <is>
          <t>Basic and Diluted Net Income (Loss) per Common Share</t>
        </is>
      </c>
      <c r="B31" s="8" t="n">
        <v>0.31</v>
      </c>
      <c r="C31" s="8" t="n">
        <v>-0.23</v>
      </c>
    </row>
    <row r="32">
      <c r="A32" s="4" t="inlineStr">
        <is>
          <t>Weighted-average Number of Common Shares Outstanding</t>
        </is>
      </c>
      <c r="B32" s="6" t="n">
        <v>14009945</v>
      </c>
      <c r="C32" s="6" t="n">
        <v>11595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Receivable, net and Account Receivable – Related Parties, net (Details Narrative) - USD ($)</t>
        </is>
      </c>
      <c r="B1" s="2" t="inlineStr">
        <is>
          <t>Jun. 30, 2022</t>
        </is>
      </c>
      <c r="C1" s="2" t="inlineStr">
        <is>
          <t>Jun. 30, 2021</t>
        </is>
      </c>
    </row>
    <row r="2">
      <c r="A2" s="3" t="inlineStr">
        <is>
          <t>Credit Loss [Abstract]</t>
        </is>
      </c>
      <c r="B2" s="4" t="inlineStr">
        <is>
          <t xml:space="preserve"> </t>
        </is>
      </c>
      <c r="C2" s="4" t="inlineStr">
        <is>
          <t xml:space="preserve"> </t>
        </is>
      </c>
    </row>
    <row r="3">
      <c r="A3" s="4" t="inlineStr">
        <is>
          <t>Allowance for doubtful accounts</t>
        </is>
      </c>
      <c r="B3" s="5" t="n">
        <v>12317</v>
      </c>
      <c r="C3" s="5" t="n">
        <v>16824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Transfer of Business Ownership (Details Narrative)</t>
        </is>
      </c>
      <c r="B1" s="2" t="inlineStr">
        <is>
          <t>Apr. 22, 2022</t>
        </is>
      </c>
    </row>
    <row r="2">
      <c r="A2" s="4" t="inlineStr">
        <is>
          <t>Yiwu Tianqi Enterprise Management Co., Ltd [Member]</t>
        </is>
      </c>
      <c r="B2" s="4" t="inlineStr">
        <is>
          <t xml:space="preserve"> </t>
        </is>
      </c>
    </row>
    <row r="3">
      <c r="A3" s="4" t="inlineStr">
        <is>
          <t>Ownership, percentage</t>
        </is>
      </c>
      <c r="B3" s="9" t="n">
        <v>0.99</v>
      </c>
    </row>
    <row r="4">
      <c r="A4" s="4" t="inlineStr">
        <is>
          <t>Zhejiang Jingmai e-commerce Co., Ltd [Member]</t>
        </is>
      </c>
      <c r="B4" s="4" t="inlineStr">
        <is>
          <t xml:space="preserve"> </t>
        </is>
      </c>
    </row>
    <row r="5">
      <c r="A5" s="4" t="inlineStr">
        <is>
          <t>Ownership, percentage</t>
        </is>
      </c>
      <c r="B5" s="9" t="n">
        <v>0.99</v>
      </c>
    </row>
    <row r="6">
      <c r="A6" s="4" t="inlineStr">
        <is>
          <t>Zhejiang Jingtao Supply Chain Co., Ltd. [Member]</t>
        </is>
      </c>
      <c r="B6" s="4" t="inlineStr">
        <is>
          <t xml:space="preserve"> </t>
        </is>
      </c>
    </row>
    <row r="7">
      <c r="A7" s="4" t="inlineStr">
        <is>
          <t>Ownership, percentage</t>
        </is>
      </c>
      <c r="B7" s="9" t="n">
        <v>0.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pment (Details Narrative)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Equipment</t>
        </is>
      </c>
      <c r="B4" s="5" t="n">
        <v>77012</v>
      </c>
      <c r="C4" s="5" t="n">
        <v>79892</v>
      </c>
    </row>
    <row r="5">
      <c r="A5" s="4" t="inlineStr">
        <is>
          <t>Accumulated depreciation</t>
        </is>
      </c>
      <c r="B5" s="6" t="n">
        <v>25606</v>
      </c>
      <c r="C5" s="6" t="n">
        <v>11384</v>
      </c>
    </row>
    <row r="6">
      <c r="A6" s="4" t="inlineStr">
        <is>
          <t>Operating lease right of use assets amortization expenses</t>
        </is>
      </c>
      <c r="B6" s="5" t="n">
        <v>19127</v>
      </c>
      <c r="C6" s="5" t="n">
        <v>128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Operating ROU Assets and Lease liability (Details)</t>
        </is>
      </c>
      <c r="B1" s="2" t="inlineStr">
        <is>
          <t>Jun. 30, 2022 USD ($)</t>
        </is>
      </c>
    </row>
    <row r="2">
      <c r="A2" s="3" t="inlineStr">
        <is>
          <t>Right-of-use Assets And Operating Lease Liabilities</t>
        </is>
      </c>
      <c r="B2" s="4" t="inlineStr">
        <is>
          <t xml:space="preserve"> </t>
        </is>
      </c>
    </row>
    <row r="3">
      <c r="A3" s="4" t="inlineStr">
        <is>
          <t>Cash paid for operating lease liabilities</t>
        </is>
      </c>
      <c r="B3" s="5" t="n">
        <v>9480</v>
      </c>
    </row>
    <row r="4">
      <c r="A4" s="4" t="inlineStr">
        <is>
          <t>Weighted-average remaining lease term</t>
        </is>
      </c>
      <c r="B4" s="4" t="inlineStr">
        <is>
          <t>9 months</t>
        </is>
      </c>
    </row>
    <row r="5">
      <c r="A5" s="4" t="inlineStr">
        <is>
          <t>Weighted-average discount rate</t>
        </is>
      </c>
      <c r="B5" s="9" t="n">
        <v>0.05</v>
      </c>
    </row>
    <row r="6">
      <c r="A6" s="4" t="inlineStr">
        <is>
          <t>Minimum future lease payments</t>
        </is>
      </c>
      <c r="B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9" customWidth="1" min="2" max="2"/>
    <col width="80" customWidth="1" min="3" max="3"/>
    <col width="71" customWidth="1" min="4" max="4"/>
    <col width="14" customWidth="1" min="5" max="5"/>
  </cols>
  <sheetData>
    <row r="1">
      <c r="A1" s="1" t="inlineStr">
        <is>
          <t>Right-Of-Use Assets And Operating Lease Liabilities (Details Narrative) - USD ($)</t>
        </is>
      </c>
      <c r="D1" s="2" t="inlineStr">
        <is>
          <t>12 Months Ended</t>
        </is>
      </c>
    </row>
    <row r="2">
      <c r="B2" s="2" t="inlineStr">
        <is>
          <t>Mar. 20, 2022</t>
        </is>
      </c>
      <c r="C2" s="2" t="inlineStr">
        <is>
          <t>Jan. 05, 2021</t>
        </is>
      </c>
      <c r="D2" s="2" t="inlineStr">
        <is>
          <t>Jun. 30, 2022</t>
        </is>
      </c>
      <c r="E2" s="2" t="inlineStr">
        <is>
          <t>Jun. 30, 2021</t>
        </is>
      </c>
    </row>
    <row r="3">
      <c r="A3" s="4" t="inlineStr">
        <is>
          <t>Rental expense</t>
        </is>
      </c>
      <c r="B3" s="4" t="inlineStr">
        <is>
          <t xml:space="preserve"> </t>
        </is>
      </c>
      <c r="C3" s="4" t="inlineStr">
        <is>
          <t xml:space="preserve"> </t>
        </is>
      </c>
      <c r="D3" s="5" t="n">
        <v>0</v>
      </c>
      <c r="E3" s="5" t="n">
        <v>3398</v>
      </c>
    </row>
    <row r="4">
      <c r="A4" s="4" t="inlineStr">
        <is>
          <t>Lessee operating lease description</t>
        </is>
      </c>
      <c r="B4" s="4" t="inlineStr">
        <is>
          <t xml:space="preserve"> </t>
        </is>
      </c>
      <c r="C4" s="4" t="inlineStr">
        <is>
          <t xml:space="preserve"> </t>
        </is>
      </c>
      <c r="D4" s="4" t="inlineStr">
        <is>
          <t>The lease term was from May 11, 2020 and expired on December 10, 2020.</t>
        </is>
      </c>
      <c r="E4" s="4" t="inlineStr">
        <is>
          <t xml:space="preserve"> </t>
        </is>
      </c>
    </row>
    <row r="5">
      <c r="A5" s="4" t="inlineStr">
        <is>
          <t>Operating lease costs</t>
        </is>
      </c>
      <c r="B5" s="4" t="inlineStr">
        <is>
          <t xml:space="preserve"> </t>
        </is>
      </c>
      <c r="C5" s="4" t="inlineStr">
        <is>
          <t xml:space="preserve"> </t>
        </is>
      </c>
      <c r="D5" s="5" t="n">
        <v>3983</v>
      </c>
      <c r="E5" s="5" t="n">
        <v>1885</v>
      </c>
    </row>
    <row r="6">
      <c r="A6" s="4" t="inlineStr">
        <is>
          <t>Zhejiang Jingmai Electronic Commerce Ltd [Member]</t>
        </is>
      </c>
      <c r="B6" s="4" t="inlineStr">
        <is>
          <t xml:space="preserve"> </t>
        </is>
      </c>
      <c r="C6" s="4" t="inlineStr">
        <is>
          <t xml:space="preserve"> </t>
        </is>
      </c>
      <c r="D6" s="4" t="inlineStr">
        <is>
          <t xml:space="preserve"> </t>
        </is>
      </c>
      <c r="E6" s="4" t="inlineStr">
        <is>
          <t xml:space="preserve"> </t>
        </is>
      </c>
    </row>
    <row r="7">
      <c r="A7" s="4" t="inlineStr">
        <is>
          <t>Rental expense</t>
        </is>
      </c>
      <c r="B7" s="5" t="n">
        <v>373</v>
      </c>
      <c r="C7" s="5" t="n">
        <v>388</v>
      </c>
      <c r="D7" s="4" t="inlineStr">
        <is>
          <t xml:space="preserve"> </t>
        </is>
      </c>
      <c r="E7" s="4" t="inlineStr">
        <is>
          <t xml:space="preserve"> </t>
        </is>
      </c>
    </row>
    <row r="8">
      <c r="A8" s="4" t="inlineStr">
        <is>
          <t>Lessee operating lease description</t>
        </is>
      </c>
      <c r="B8" s="4" t="inlineStr">
        <is>
          <t>The lease term of the office is from April
1, 2022 to March 30, 2023</t>
        </is>
      </c>
      <c r="C8" s="4" t="inlineStr">
        <is>
          <t>January 5, 2021 to April 5, 2022. There is rent-free period
from January 5, 2021 to April 5, 2021.</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Receivable from Related Party (Details Narrative) - USD ($)</t>
        </is>
      </c>
      <c r="B1" s="2" t="inlineStr">
        <is>
          <t>Jun. 30, 2022</t>
        </is>
      </c>
      <c r="C1" s="2" t="inlineStr">
        <is>
          <t>Jun. 30, 2021</t>
        </is>
      </c>
    </row>
    <row r="2">
      <c r="A2" s="3" t="inlineStr">
        <is>
          <t>Other Receivable From Related Party</t>
        </is>
      </c>
      <c r="B2" s="4" t="inlineStr">
        <is>
          <t xml:space="preserve"> </t>
        </is>
      </c>
      <c r="C2" s="4" t="inlineStr">
        <is>
          <t xml:space="preserve"> </t>
        </is>
      </c>
    </row>
    <row r="3">
      <c r="A3" s="4" t="inlineStr">
        <is>
          <t>Other receivable from related party</t>
        </is>
      </c>
      <c r="B3" s="5" t="n">
        <v>209014</v>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dvances and Deposits (Details Narrative) - USD ($)</t>
        </is>
      </c>
      <c r="B1" s="2" t="inlineStr">
        <is>
          <t>Jun. 30, 2022</t>
        </is>
      </c>
      <c r="C1" s="2" t="inlineStr">
        <is>
          <t>Jun. 30, 2021</t>
        </is>
      </c>
    </row>
    <row r="2">
      <c r="A2" s="3" t="inlineStr">
        <is>
          <t>Advances And Deposits</t>
        </is>
      </c>
      <c r="B2" s="4" t="inlineStr">
        <is>
          <t xml:space="preserve"> </t>
        </is>
      </c>
      <c r="C2" s="4" t="inlineStr">
        <is>
          <t xml:space="preserve"> </t>
        </is>
      </c>
    </row>
    <row r="3">
      <c r="A3" s="4" t="inlineStr">
        <is>
          <t>Contract with customer, liability</t>
        </is>
      </c>
      <c r="B3" s="5" t="n">
        <v>0</v>
      </c>
      <c r="C3" s="5" t="n">
        <v>30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Expense and Other Payables (Details)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Payroll payable</t>
        </is>
      </c>
      <c r="B3" s="5" t="n">
        <v>8085</v>
      </c>
      <c r="C3" s="5" t="n">
        <v>3910</v>
      </c>
    </row>
    <row r="4">
      <c r="A4" s="4" t="inlineStr">
        <is>
          <t>Tax payable</t>
        </is>
      </c>
      <c r="B4" s="6" t="n">
        <v>198992</v>
      </c>
      <c r="C4" s="6" t="n">
        <v>12780</v>
      </c>
    </row>
    <row r="5">
      <c r="A5" s="4" t="inlineStr">
        <is>
          <t>Other payable</t>
        </is>
      </c>
      <c r="B5" s="6" t="n">
        <v>96476</v>
      </c>
      <c r="C5" s="6" t="n">
        <v>81664</v>
      </c>
    </row>
    <row r="6">
      <c r="A6" s="4" t="inlineStr">
        <is>
          <t>Total accrued expense and other payables</t>
        </is>
      </c>
      <c r="B6" s="5" t="n">
        <v>303553</v>
      </c>
      <c r="C6" s="5" t="n">
        <v>983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and Other Payables (Details Narrative)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rued expenses and other payables</t>
        </is>
      </c>
      <c r="B3" s="5" t="n">
        <v>303553</v>
      </c>
      <c r="C3" s="5" t="n">
        <v>983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s>
  <sheetData>
    <row r="1">
      <c r="A1" s="1" t="inlineStr">
        <is>
          <t>Stockholders’ Equity (Details Narrative) - USD ($)</t>
        </is>
      </c>
      <c r="C1" s="2" t="inlineStr">
        <is>
          <t>12 Months Ended</t>
        </is>
      </c>
    </row>
    <row r="2">
      <c r="B2" s="2" t="inlineStr">
        <is>
          <t>Jul. 02, 2021</t>
        </is>
      </c>
      <c r="C2" s="2" t="inlineStr">
        <is>
          <t>Jun. 30, 2022</t>
        </is>
      </c>
      <c r="D2" s="2" t="inlineStr">
        <is>
          <t>Jun. 30, 2021</t>
        </is>
      </c>
      <c r="E2" s="2" t="inlineStr">
        <is>
          <t>Nov. 10,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20000000</v>
      </c>
      <c r="D4" s="6" t="n">
        <v>20000000</v>
      </c>
      <c r="E4" s="4" t="inlineStr">
        <is>
          <t xml:space="preserve"> </t>
        </is>
      </c>
    </row>
    <row r="5">
      <c r="A5" s="4" t="inlineStr">
        <is>
          <t>Preferred stock, par value</t>
        </is>
      </c>
      <c r="B5" s="4" t="inlineStr">
        <is>
          <t xml:space="preserve"> </t>
        </is>
      </c>
      <c r="C5" s="7" t="n">
        <v>0.001</v>
      </c>
      <c r="D5" s="7" t="n">
        <v>0.001</v>
      </c>
      <c r="E5" s="4" t="inlineStr">
        <is>
          <t xml:space="preserve"> </t>
        </is>
      </c>
    </row>
    <row r="6">
      <c r="A6" s="4" t="inlineStr">
        <is>
          <t>Preferred stock, voting rights</t>
        </is>
      </c>
      <c r="B6" s="4" t="inlineStr">
        <is>
          <t xml:space="preserve"> </t>
        </is>
      </c>
      <c r="C6" s="4" t="inlineStr">
        <is>
          <t>the
holders of Series A Preferred Stock shall be entitled to vote, the holders of the outstanding Series A Preferred Stock shall have voting
rights equal to an aggregate of seventy-five percent (75%) of the total shares entitled to vote by both (i) the holders of all of the
then outstanding shares of Common Stock (whether or not such holders vote) and (ii) the holders of all of the then outstanding shares
of voting shares of the Company.</t>
        </is>
      </c>
      <c r="D6" s="4" t="inlineStr">
        <is>
          <t xml:space="preserve"> </t>
        </is>
      </c>
      <c r="E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t>
        </is>
      </c>
      <c r="B9" s="4" t="inlineStr">
        <is>
          <t xml:space="preserve"> </t>
        </is>
      </c>
      <c r="C9" s="4" t="inlineStr">
        <is>
          <t xml:space="preserve"> </t>
        </is>
      </c>
      <c r="D9" s="4" t="inlineStr">
        <is>
          <t xml:space="preserve"> </t>
        </is>
      </c>
      <c r="E9" s="6" t="n">
        <v>1000000</v>
      </c>
    </row>
    <row r="10">
      <c r="A10" s="4" t="inlineStr">
        <is>
          <t>Preferred stock, par value</t>
        </is>
      </c>
      <c r="B10" s="4" t="inlineStr">
        <is>
          <t xml:space="preserve"> </t>
        </is>
      </c>
      <c r="C10" s="4" t="inlineStr">
        <is>
          <t xml:space="preserve"> </t>
        </is>
      </c>
      <c r="D10" s="4" t="inlineStr">
        <is>
          <t xml:space="preserve"> </t>
        </is>
      </c>
      <c r="E10" s="5" t="n">
        <v>1</v>
      </c>
    </row>
    <row r="11">
      <c r="A11" s="4" t="inlineStr">
        <is>
          <t>Former President and Director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Forgiveness of debt</t>
        </is>
      </c>
      <c r="B13" s="5" t="n">
        <v>19974</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5" t="n">
        <v>4324608</v>
      </c>
      <c r="C4" s="5" t="n">
        <v>-2716347</v>
      </c>
    </row>
    <row r="5">
      <c r="A5" s="3" t="inlineStr">
        <is>
          <t>Adjustments to Reconcile Net Cash (Used in) Provided by Operating Activities</t>
        </is>
      </c>
      <c r="B5" s="4" t="inlineStr">
        <is>
          <t xml:space="preserve"> </t>
        </is>
      </c>
      <c r="C5" s="4" t="inlineStr">
        <is>
          <t xml:space="preserve"> </t>
        </is>
      </c>
    </row>
    <row r="6">
      <c r="A6" s="4" t="inlineStr">
        <is>
          <t>Depreciation and amortization</t>
        </is>
      </c>
      <c r="B6" s="6" t="n">
        <v>19165</v>
      </c>
      <c r="C6" s="6" t="n">
        <v>12871</v>
      </c>
    </row>
    <row r="7">
      <c r="A7" s="4" t="inlineStr">
        <is>
          <t>Recovery of uncollectible accounts</t>
        </is>
      </c>
      <c r="B7" s="6" t="n">
        <v>-3833540</v>
      </c>
      <c r="C7" s="4" t="inlineStr">
        <is>
          <t xml:space="preserve"> </t>
        </is>
      </c>
    </row>
    <row r="8">
      <c r="A8" s="4" t="inlineStr">
        <is>
          <t>Provision for uncollectible accounts</t>
        </is>
      </c>
      <c r="B8" s="6" t="n">
        <v>12780</v>
      </c>
      <c r="C8" s="6" t="n">
        <v>3749348</v>
      </c>
    </row>
    <row r="9">
      <c r="A9" s="3" t="inlineStr">
        <is>
          <t>Changes in Operating Assets and Liabilities:</t>
        </is>
      </c>
      <c r="B9" s="4" t="inlineStr">
        <is>
          <t xml:space="preserve"> </t>
        </is>
      </c>
      <c r="C9" s="4" t="inlineStr">
        <is>
          <t xml:space="preserve"> </t>
        </is>
      </c>
    </row>
    <row r="10">
      <c r="A10" s="4" t="inlineStr">
        <is>
          <t>Account receivable</t>
        </is>
      </c>
      <c r="B10" s="6" t="n">
        <v>-18914211</v>
      </c>
      <c r="C10" s="6" t="n">
        <v>-1019617</v>
      </c>
    </row>
    <row r="11">
      <c r="A11" s="4" t="inlineStr">
        <is>
          <t>Account receivable - related parties</t>
        </is>
      </c>
      <c r="B11" s="6" t="n">
        <v>20623495</v>
      </c>
      <c r="C11" s="6" t="n">
        <v>-3158126</v>
      </c>
    </row>
    <row r="12">
      <c r="A12" s="4" t="inlineStr">
        <is>
          <t>Inventories</t>
        </is>
      </c>
      <c r="B12" s="6" t="n">
        <v>-102546</v>
      </c>
      <c r="C12" s="4" t="inlineStr">
        <is>
          <t xml:space="preserve"> </t>
        </is>
      </c>
    </row>
    <row r="13">
      <c r="A13" s="4" t="inlineStr">
        <is>
          <t>Advance to suppliers - current</t>
        </is>
      </c>
      <c r="B13" s="6" t="n">
        <v>-3865195</v>
      </c>
      <c r="C13" s="4" t="inlineStr">
        <is>
          <t xml:space="preserve"> </t>
        </is>
      </c>
    </row>
    <row r="14">
      <c r="A14" s="4" t="inlineStr">
        <is>
          <t>Advance to supplier – non-current</t>
        </is>
      </c>
      <c r="B14" s="6" t="n">
        <v>-6144726</v>
      </c>
      <c r="C14" s="4" t="inlineStr">
        <is>
          <t xml:space="preserve"> </t>
        </is>
      </c>
    </row>
    <row r="15">
      <c r="A15" s="4" t="inlineStr">
        <is>
          <t>Prepaid expenses</t>
        </is>
      </c>
      <c r="B15" s="4" t="inlineStr">
        <is>
          <t xml:space="preserve"> </t>
        </is>
      </c>
      <c r="C15" s="6" t="n">
        <v>4325</v>
      </c>
    </row>
    <row r="16">
      <c r="A16" s="4" t="inlineStr">
        <is>
          <t>Accounts payable</t>
        </is>
      </c>
      <c r="B16" s="6" t="n">
        <v>-389562</v>
      </c>
      <c r="C16" s="6" t="n">
        <v>467573</v>
      </c>
    </row>
    <row r="17">
      <c r="A17" s="4" t="inlineStr">
        <is>
          <t>Accrued expenses and other payables</t>
        </is>
      </c>
      <c r="B17" s="6" t="n">
        <v>213551</v>
      </c>
      <c r="C17" s="6" t="n">
        <v>68577</v>
      </c>
    </row>
    <row r="18">
      <c r="A18" s="4" t="inlineStr">
        <is>
          <t>Advance from customers - related party</t>
        </is>
      </c>
      <c r="B18" s="6" t="n">
        <v>21137</v>
      </c>
      <c r="C18" s="4" t="inlineStr">
        <is>
          <t xml:space="preserve"> </t>
        </is>
      </c>
    </row>
    <row r="19">
      <c r="A19" s="4" t="inlineStr">
        <is>
          <t>Advances and deposits</t>
        </is>
      </c>
      <c r="B19" s="6" t="n">
        <v>-30982</v>
      </c>
      <c r="C19" s="6" t="n">
        <v>30202</v>
      </c>
    </row>
    <row r="20">
      <c r="A20" s="4" t="inlineStr">
        <is>
          <t>Other payable - related party</t>
        </is>
      </c>
      <c r="B20" s="4" t="inlineStr">
        <is>
          <t xml:space="preserve"> </t>
        </is>
      </c>
      <c r="C20" s="6" t="n">
        <v>-1330</v>
      </c>
    </row>
    <row r="21">
      <c r="A21" s="4" t="inlineStr">
        <is>
          <t>Net Cash Used in Operating Activities</t>
        </is>
      </c>
      <c r="B21" s="6" t="n">
        <v>-8066026</v>
      </c>
      <c r="C21" s="6" t="n">
        <v>-2562524</v>
      </c>
    </row>
    <row r="22">
      <c r="A22" s="3" t="inlineStr">
        <is>
          <t>CASH FLOWS FROM INVESTING ACTIVITIES</t>
        </is>
      </c>
      <c r="B22" s="4" t="inlineStr">
        <is>
          <t xml:space="preserve"> </t>
        </is>
      </c>
      <c r="C22" s="4" t="inlineStr">
        <is>
          <t xml:space="preserve"> </t>
        </is>
      </c>
    </row>
    <row r="23">
      <c r="A23" s="4" t="inlineStr">
        <is>
          <t>Proceeds from collection of loan receivable from related party</t>
        </is>
      </c>
      <c r="B23" s="6" t="n">
        <v>8365090</v>
      </c>
      <c r="C23" s="6" t="n">
        <v>-8365926</v>
      </c>
    </row>
    <row r="24">
      <c r="A24" s="4" t="inlineStr">
        <is>
          <t>Acquisition of equipment</t>
        </is>
      </c>
      <c r="B24" s="4" t="inlineStr">
        <is>
          <t xml:space="preserve"> </t>
        </is>
      </c>
      <c r="C24" s="6" t="n">
        <v>-77896</v>
      </c>
    </row>
    <row r="25">
      <c r="A25" s="4" t="inlineStr">
        <is>
          <t>Net Cash Provided by (Used in) Investing Activities</t>
        </is>
      </c>
      <c r="B25" s="6" t="n">
        <v>8365090</v>
      </c>
      <c r="C25" s="6" t="n">
        <v>-8443822</v>
      </c>
    </row>
    <row r="26">
      <c r="A26" s="3" t="inlineStr">
        <is>
          <t>CASH FLOWS FROM FINANCING ACTIVITIES</t>
        </is>
      </c>
      <c r="B26" s="4" t="inlineStr">
        <is>
          <t xml:space="preserve"> </t>
        </is>
      </c>
      <c r="C26" s="4" t="inlineStr">
        <is>
          <t xml:space="preserve"> </t>
        </is>
      </c>
    </row>
    <row r="27">
      <c r="A27" s="4" t="inlineStr">
        <is>
          <t>Proceeds from sale of preferred stock to a related party</t>
        </is>
      </c>
      <c r="B27" s="4" t="inlineStr">
        <is>
          <t xml:space="preserve"> </t>
        </is>
      </c>
      <c r="C27" s="6" t="n">
        <v>2000</v>
      </c>
    </row>
    <row r="28">
      <c r="A28" s="4" t="inlineStr">
        <is>
          <t>Proceeds from sale of common stock</t>
        </is>
      </c>
      <c r="B28" s="4" t="inlineStr">
        <is>
          <t xml:space="preserve"> </t>
        </is>
      </c>
      <c r="C28" s="6" t="n">
        <v>6230225</v>
      </c>
    </row>
    <row r="29">
      <c r="A29" s="4" t="inlineStr">
        <is>
          <t>Net Cash Provided by Financing Activities</t>
        </is>
      </c>
      <c r="B29" s="4" t="inlineStr">
        <is>
          <t xml:space="preserve"> </t>
        </is>
      </c>
      <c r="C29" s="6" t="n">
        <v>6232225</v>
      </c>
    </row>
    <row r="30">
      <c r="A30" s="4" t="inlineStr">
        <is>
          <t>Effect of Exchange Rate Fluctuation on Cash and Cash Equivalents</t>
        </is>
      </c>
      <c r="B30" s="6" t="n">
        <v>-37211</v>
      </c>
      <c r="C30" s="6" t="n">
        <v>646728</v>
      </c>
    </row>
    <row r="31">
      <c r="A31" s="4" t="inlineStr">
        <is>
          <t>Net Increase (Decrease) in Cash and Cash Equivalents</t>
        </is>
      </c>
      <c r="B31" s="6" t="n">
        <v>261853</v>
      </c>
      <c r="C31" s="6" t="n">
        <v>-4127393</v>
      </c>
    </row>
    <row r="32">
      <c r="A32" s="4" t="inlineStr">
        <is>
          <t>Cash - Beginning of Year</t>
        </is>
      </c>
      <c r="B32" s="6" t="n">
        <v>143933</v>
      </c>
      <c r="C32" s="6" t="n">
        <v>4271326</v>
      </c>
    </row>
    <row r="33">
      <c r="A33" s="4" t="inlineStr">
        <is>
          <t>Cash - End of Year</t>
        </is>
      </c>
      <c r="B33" s="6" t="n">
        <v>405786</v>
      </c>
      <c r="C33" s="6" t="n">
        <v>143933</v>
      </c>
    </row>
    <row r="34">
      <c r="A34" s="3" t="inlineStr">
        <is>
          <t>Cash paid during the year for:</t>
        </is>
      </c>
      <c r="B34" s="4" t="inlineStr">
        <is>
          <t xml:space="preserve"> </t>
        </is>
      </c>
      <c r="C34" s="4" t="inlineStr">
        <is>
          <t xml:space="preserve"> </t>
        </is>
      </c>
    </row>
    <row r="35">
      <c r="A35" s="4" t="inlineStr">
        <is>
          <t>Income tax</t>
        </is>
      </c>
      <c r="B35" s="6" t="n">
        <v>21561</v>
      </c>
      <c r="C35" s="6" t="n">
        <v>376465</v>
      </c>
    </row>
    <row r="36">
      <c r="A36" s="3" t="inlineStr">
        <is>
          <t>SUPPLEMENTAL SCHEDULE OF NON-CASH ACTIVITIES</t>
        </is>
      </c>
      <c r="B36" s="4" t="inlineStr">
        <is>
          <t xml:space="preserve"> </t>
        </is>
      </c>
      <c r="C36" s="4" t="inlineStr">
        <is>
          <t xml:space="preserve"> </t>
        </is>
      </c>
    </row>
    <row r="37">
      <c r="A37" s="4" t="inlineStr">
        <is>
          <t>Forgiveness of debt</t>
        </is>
      </c>
      <c r="B37" s="6" t="n">
        <v>19974</v>
      </c>
      <c r="C37" s="4" t="inlineStr">
        <is>
          <t xml:space="preserve"> </t>
        </is>
      </c>
    </row>
    <row r="38">
      <c r="A38" s="4" t="inlineStr">
        <is>
          <t>Conversion of cash advances from related party into common stock</t>
        </is>
      </c>
      <c r="B38" s="4" t="inlineStr">
        <is>
          <t xml:space="preserve"> </t>
        </is>
      </c>
      <c r="C38" s="6" t="n">
        <v>302000</v>
      </c>
    </row>
    <row r="39">
      <c r="A39" s="4" t="inlineStr">
        <is>
          <t>Conversion of cash advances received into common stock</t>
        </is>
      </c>
      <c r="B39" s="4" t="inlineStr">
        <is>
          <t xml:space="preserve"> </t>
        </is>
      </c>
      <c r="C39" s="5" t="n">
        <v>3972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50" customWidth="1" min="2" max="2"/>
  </cols>
  <sheetData>
    <row r="1">
      <c r="A1" s="1" t="inlineStr">
        <is>
          <t>Schedule of Related Party Transaction (Details)</t>
        </is>
      </c>
      <c r="B1" s="2" t="inlineStr">
        <is>
          <t>12 Months Ended</t>
        </is>
      </c>
    </row>
    <row r="2">
      <c r="B2" s="2" t="inlineStr">
        <is>
          <t>Jun. 30, 2022</t>
        </is>
      </c>
    </row>
    <row r="3">
      <c r="A3" s="4" t="inlineStr">
        <is>
          <t>HangJin Chen [Member]</t>
        </is>
      </c>
      <c r="B3" s="4" t="inlineStr">
        <is>
          <t xml:space="preserve"> </t>
        </is>
      </c>
    </row>
    <row r="4">
      <c r="A4" s="3" t="inlineStr">
        <is>
          <t>Related Party Transaction [Line Items]</t>
        </is>
      </c>
      <c r="B4" s="4" t="inlineStr">
        <is>
          <t xml:space="preserve"> </t>
        </is>
      </c>
    </row>
    <row r="5">
      <c r="A5" s="4" t="inlineStr">
        <is>
          <t>Relationship with related parties</t>
        </is>
      </c>
      <c r="B5" s="4" t="inlineStr">
        <is>
          <t>President/CEO/CFO/Secretary/Director</t>
        </is>
      </c>
    </row>
    <row r="6">
      <c r="A6" s="4" t="inlineStr">
        <is>
          <t>Youcheng Chen [Member]</t>
        </is>
      </c>
      <c r="B6" s="4" t="inlineStr">
        <is>
          <t xml:space="preserve"> </t>
        </is>
      </c>
    </row>
    <row r="7">
      <c r="A7" s="3" t="inlineStr">
        <is>
          <t>Related Party Transaction [Line Items]</t>
        </is>
      </c>
      <c r="B7" s="4" t="inlineStr">
        <is>
          <t xml:space="preserve"> </t>
        </is>
      </c>
    </row>
    <row r="8">
      <c r="A8" s="4" t="inlineStr">
        <is>
          <t>Relationship with related parties</t>
        </is>
      </c>
      <c r="B8" s="4" t="inlineStr">
        <is>
          <t>Father
    of CEO HangJin Chen</t>
        </is>
      </c>
    </row>
    <row r="9">
      <c r="A9" s="4" t="inlineStr">
        <is>
          <t>Li Weiwei [Member]</t>
        </is>
      </c>
      <c r="B9" s="4" t="inlineStr">
        <is>
          <t xml:space="preserve"> </t>
        </is>
      </c>
    </row>
    <row r="10">
      <c r="A10" s="3" t="inlineStr">
        <is>
          <t>Related Party Transaction [Line Items]</t>
        </is>
      </c>
      <c r="B10" s="4" t="inlineStr">
        <is>
          <t xml:space="preserve"> </t>
        </is>
      </c>
    </row>
    <row r="11">
      <c r="A11" s="4" t="inlineStr">
        <is>
          <t>Relationship with related parties</t>
        </is>
      </c>
      <c r="B11" s="4" t="inlineStr">
        <is>
          <t>President/CEO/CFO/Secretary/Director
    (Former)</t>
        </is>
      </c>
    </row>
    <row r="12">
      <c r="A12" s="4" t="inlineStr">
        <is>
          <t>Shengda Network Technology Co., Ltd [Member]</t>
        </is>
      </c>
      <c r="B12" s="4" t="inlineStr">
        <is>
          <t xml:space="preserve"> </t>
        </is>
      </c>
    </row>
    <row r="13">
      <c r="A13" s="3" t="inlineStr">
        <is>
          <t>Related Party Transaction [Line Items]</t>
        </is>
      </c>
      <c r="B13" s="4" t="inlineStr">
        <is>
          <t xml:space="preserve"> </t>
        </is>
      </c>
    </row>
    <row r="14">
      <c r="A14" s="4" t="inlineStr">
        <is>
          <t>Relationship with related parties</t>
        </is>
      </c>
      <c r="B14" s="4" t="inlineStr">
        <is>
          <t>Company
    controlled by management or affiliate</t>
        </is>
      </c>
    </row>
    <row r="15">
      <c r="A15" s="4" t="inlineStr">
        <is>
          <t>Chengdu Tiantian Aixiu Culture Media Co., Ltd [Member]</t>
        </is>
      </c>
      <c r="B15" s="4" t="inlineStr">
        <is>
          <t xml:space="preserve"> </t>
        </is>
      </c>
    </row>
    <row r="16">
      <c r="A16" s="3" t="inlineStr">
        <is>
          <t>Related Party Transaction [Line Items]</t>
        </is>
      </c>
      <c r="B16" s="4" t="inlineStr">
        <is>
          <t xml:space="preserve"> </t>
        </is>
      </c>
    </row>
    <row r="17">
      <c r="A17" s="4" t="inlineStr">
        <is>
          <t>Relationship with related parties</t>
        </is>
      </c>
      <c r="B17" s="4" t="inlineStr">
        <is>
          <t>Company
    controlled by management or affiliate</t>
        </is>
      </c>
    </row>
    <row r="18">
      <c r="A18" s="4" t="inlineStr">
        <is>
          <t>Zhejiang Malai Electronic Commerce Co., Ltd [Member]</t>
        </is>
      </c>
      <c r="B18" s="4" t="inlineStr">
        <is>
          <t xml:space="preserve"> </t>
        </is>
      </c>
    </row>
    <row r="19">
      <c r="A19" s="3" t="inlineStr">
        <is>
          <t>Related Party Transaction [Line Items]</t>
        </is>
      </c>
      <c r="B19" s="4" t="inlineStr">
        <is>
          <t xml:space="preserve"> </t>
        </is>
      </c>
    </row>
    <row r="20">
      <c r="A20" s="4" t="inlineStr">
        <is>
          <t>Relationship with related parties</t>
        </is>
      </c>
      <c r="B20" s="4" t="inlineStr">
        <is>
          <t>Company
    controlled by management or affili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 Party Transactions (Details Narrative)</t>
        </is>
      </c>
      <c r="E1" s="2" t="inlineStr">
        <is>
          <t>3 Months Ended</t>
        </is>
      </c>
      <c r="H1" s="2" t="inlineStr">
        <is>
          <t>6 Months Ended</t>
        </is>
      </c>
      <c r="I1" s="2" t="inlineStr">
        <is>
          <t>9 Months Ended</t>
        </is>
      </c>
      <c r="J1" s="2" t="inlineStr">
        <is>
          <t>12 Months Ended</t>
        </is>
      </c>
    </row>
    <row r="2">
      <c r="B2" s="2" t="inlineStr">
        <is>
          <t>Jul. 02, 2021 USD ($)</t>
        </is>
      </c>
      <c r="C2" s="2" t="inlineStr">
        <is>
          <t>Oct. 25, 2020 USD ($)</t>
        </is>
      </c>
      <c r="D2" s="2" t="inlineStr">
        <is>
          <t>Oct. 25, 2020 CNY (¥)</t>
        </is>
      </c>
      <c r="E2" s="2" t="inlineStr">
        <is>
          <t>Mar. 31, 2021 USD ($)</t>
        </is>
      </c>
      <c r="F2" s="2" t="inlineStr">
        <is>
          <t>Dec. 31, 2020 USD ($)</t>
        </is>
      </c>
      <c r="G2" s="2" t="inlineStr">
        <is>
          <t>Sep. 30, 2020 USD ($)</t>
        </is>
      </c>
      <c r="H2" s="2" t="inlineStr">
        <is>
          <t>Dec. 31, 2020 USD ($)</t>
        </is>
      </c>
      <c r="I2" s="2" t="inlineStr">
        <is>
          <t>Mar. 31, 2021 USD ($)</t>
        </is>
      </c>
      <c r="J2" s="2" t="inlineStr">
        <is>
          <t>Jun. 30, 2022 USD ($)</t>
        </is>
      </c>
      <c r="K2" s="2" t="inlineStr">
        <is>
          <t>Jun. 30, 2021 USD ($)</t>
        </is>
      </c>
      <c r="L2" s="2" t="inlineStr">
        <is>
          <t>Jun.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lated party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974</v>
      </c>
      <c r="L4" s="4" t="inlineStr">
        <is>
          <t xml:space="preserve"> </t>
        </is>
      </c>
    </row>
    <row r="5">
      <c r="A5" s="4" t="inlineStr">
        <is>
          <t>Proceeds from loan</t>
        </is>
      </c>
      <c r="B5" s="4" t="inlineStr">
        <is>
          <t xml:space="preserve"> </t>
        </is>
      </c>
      <c r="C5" s="5" t="n">
        <v>8957764</v>
      </c>
      <c r="D5" s="10" t="n">
        <v>6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nnual interest rate</t>
        </is>
      </c>
      <c r="B6" s="4" t="inlineStr">
        <is>
          <t xml:space="preserve"> </t>
        </is>
      </c>
      <c r="C6" s="11" t="n">
        <v>0.07199999999999999</v>
      </c>
      <c r="D6" s="11" t="n">
        <v>0.071999999999999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due date</t>
        </is>
      </c>
      <c r="B7" s="4" t="inlineStr">
        <is>
          <t xml:space="preserve"> </t>
        </is>
      </c>
      <c r="C7" s="4" t="inlineStr">
        <is>
          <t>Oct. 25,  2021</t>
        </is>
      </c>
      <c r="D7" s="4" t="inlineStr">
        <is>
          <t>Oct. 25,  202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llowance of loan receivabl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6417350</v>
      </c>
      <c r="L8" s="4" t="inlineStr">
        <is>
          <t xml:space="preserve"> </t>
        </is>
      </c>
    </row>
    <row r="9">
      <c r="A9" s="4" t="inlineStr">
        <is>
          <t>Allowance of bad debt of loan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63419</v>
      </c>
      <c r="K9" s="4" t="inlineStr">
        <is>
          <t xml:space="preserve"> </t>
        </is>
      </c>
      <c r="L9" s="4" t="inlineStr">
        <is>
          <t xml:space="preserve"> </t>
        </is>
      </c>
    </row>
    <row r="10">
      <c r="A10" s="4" t="inlineStr">
        <is>
          <t>Other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9014</v>
      </c>
      <c r="K10" s="4" t="inlineStr">
        <is>
          <t xml:space="preserve"> </t>
        </is>
      </c>
      <c r="L10" s="4" t="inlineStr">
        <is>
          <t xml:space="preserve"> </t>
        </is>
      </c>
    </row>
    <row r="11">
      <c r="A11" s="4" t="inlineStr">
        <is>
          <t>Revenue - Related Party</t>
        </is>
      </c>
      <c r="B11" s="4" t="inlineStr">
        <is>
          <t xml:space="preserve"> </t>
        </is>
      </c>
      <c r="C11" s="4" t="inlineStr">
        <is>
          <t xml:space="preserve"> </t>
        </is>
      </c>
      <c r="D11" s="4" t="inlineStr">
        <is>
          <t xml:space="preserve"> </t>
        </is>
      </c>
      <c r="E11" s="5" t="n">
        <v>145293</v>
      </c>
      <c r="F11" s="5" t="n">
        <v>1472062</v>
      </c>
      <c r="G11" s="5" t="n">
        <v>3616204</v>
      </c>
      <c r="H11" s="5" t="n">
        <v>5088266</v>
      </c>
      <c r="I11" s="5" t="n">
        <v>5233559</v>
      </c>
      <c r="J11" s="6" t="n">
        <v>919610</v>
      </c>
      <c r="K11" s="6" t="n">
        <v>5278370</v>
      </c>
      <c r="L11" s="5" t="n">
        <v>253803</v>
      </c>
    </row>
    <row r="12">
      <c r="A12" s="4" t="inlineStr">
        <is>
          <t>Shengda Network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s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8588</v>
      </c>
      <c r="K14" s="6" t="n">
        <v>0</v>
      </c>
      <c r="L14" s="4" t="inlineStr">
        <is>
          <t xml:space="preserve"> </t>
        </is>
      </c>
    </row>
    <row r="15">
      <c r="A15" s="4" t="inlineStr">
        <is>
          <t>Due from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156</v>
      </c>
      <c r="K15" s="4" t="inlineStr">
        <is>
          <t xml:space="preserve"> </t>
        </is>
      </c>
      <c r="L15" s="4" t="inlineStr">
        <is>
          <t xml:space="preserve"> </t>
        </is>
      </c>
    </row>
    <row r="16">
      <c r="A16" s="4" t="inlineStr">
        <is>
          <t>Chengdu Tiantian Aixiu Culture Media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ue from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9018</v>
      </c>
      <c r="K18" s="4" t="inlineStr">
        <is>
          <t xml:space="preserve"> </t>
        </is>
      </c>
      <c r="L18" s="4" t="inlineStr">
        <is>
          <t xml:space="preserve"> </t>
        </is>
      </c>
    </row>
    <row r="19">
      <c r="A19" s="4" t="inlineStr">
        <is>
          <t>Revenue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19610</v>
      </c>
      <c r="K19" s="6" t="n">
        <v>0</v>
      </c>
      <c r="L19" s="4" t="inlineStr">
        <is>
          <t xml:space="preserve"> </t>
        </is>
      </c>
    </row>
    <row r="20">
      <c r="A20" s="4" t="inlineStr">
        <is>
          <t>Zhejiang Malai Electronic Commerce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ue from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v>
      </c>
      <c r="K22" s="4" t="inlineStr">
        <is>
          <t xml:space="preserve"> </t>
        </is>
      </c>
      <c r="L22" s="4" t="inlineStr">
        <is>
          <t xml:space="preserve"> </t>
        </is>
      </c>
    </row>
    <row r="23">
      <c r="A23" s="4" t="inlineStr">
        <is>
          <t>Revenu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5278370</v>
      </c>
      <c r="L23" s="4" t="inlineStr">
        <is>
          <t xml:space="preserve"> </t>
        </is>
      </c>
    </row>
    <row r="24">
      <c r="A24" s="4" t="inlineStr">
        <is>
          <t>President and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ated party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19974</v>
      </c>
      <c r="L26" s="4" t="inlineStr">
        <is>
          <t xml:space="preserve"> </t>
        </is>
      </c>
    </row>
    <row r="27">
      <c r="A27" s="4" t="inlineStr">
        <is>
          <t>Former President and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giveness of debt</t>
        </is>
      </c>
      <c r="B29" s="5" t="n">
        <v>199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4">
    <mergeCell ref="A1:A2"/>
    <mergeCell ref="C1:D1"/>
    <mergeCell ref="E1:G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VAT</t>
        </is>
      </c>
      <c r="B3" s="5" t="n">
        <v>843</v>
      </c>
      <c r="C3" s="5" t="n">
        <v>5499</v>
      </c>
    </row>
    <row r="4">
      <c r="A4" s="4" t="inlineStr">
        <is>
          <t>Income tax payable</t>
        </is>
      </c>
      <c r="B4" s="6" t="n">
        <v>198140</v>
      </c>
      <c r="C4" s="6" t="n">
        <v>10566</v>
      </c>
    </row>
    <row r="5">
      <c r="A5" s="4" t="inlineStr">
        <is>
          <t>Other taxes payable</t>
        </is>
      </c>
      <c r="B5" s="6" t="n">
        <v>9</v>
      </c>
      <c r="C5" s="6" t="n">
        <v>-3285</v>
      </c>
    </row>
    <row r="6">
      <c r="A6" s="4" t="inlineStr">
        <is>
          <t>Taxes Payable</t>
        </is>
      </c>
      <c r="B6" s="5" t="n">
        <v>198992</v>
      </c>
      <c r="C6" s="5" t="n">
        <v>127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come Tax Domestic and Foreign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Domestic</t>
        </is>
      </c>
      <c r="B4" s="5" t="n">
        <v>-236892</v>
      </c>
      <c r="C4" s="5" t="n">
        <v>-127996</v>
      </c>
    </row>
    <row r="5">
      <c r="A5" s="4" t="inlineStr">
        <is>
          <t>Foreign</t>
        </is>
      </c>
      <c r="B5" s="6" t="n">
        <v>4778122</v>
      </c>
      <c r="C5" s="6" t="n">
        <v>-2211886</v>
      </c>
    </row>
    <row r="6">
      <c r="A6" s="4" t="inlineStr">
        <is>
          <t>Net income (loss)</t>
        </is>
      </c>
      <c r="B6" s="5" t="n">
        <v>4541230</v>
      </c>
      <c r="C6" s="5" t="n">
        <v>-23398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conciliation Income Tax Benefit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Net income (loss) before income tax</t>
        </is>
      </c>
      <c r="B4" s="5" t="n">
        <v>4541230</v>
      </c>
      <c r="C4" s="5" t="n">
        <v>-2339882</v>
      </c>
    </row>
    <row r="5">
      <c r="A5" s="4" t="inlineStr">
        <is>
          <t>Computed tax expense (benefit) at statutory rate</t>
        </is>
      </c>
      <c r="B5" s="6" t="n">
        <v>953658</v>
      </c>
      <c r="C5" s="6" t="n">
        <v>-491375</v>
      </c>
    </row>
    <row r="6">
      <c r="A6" s="4" t="inlineStr">
        <is>
          <t>Taxes in foreign jurisdictions with rates different than US</t>
        </is>
      </c>
      <c r="B6" s="6" t="n">
        <v>191125</v>
      </c>
      <c r="C6" s="6" t="n">
        <v>-88475</v>
      </c>
    </row>
    <row r="7">
      <c r="A7" s="4" t="inlineStr">
        <is>
          <t>Effect of income tax holiday of PRC entities</t>
        </is>
      </c>
      <c r="B7" s="6" t="n">
        <v>-16366</v>
      </c>
      <c r="C7" s="4" t="inlineStr">
        <is>
          <t xml:space="preserve"> </t>
        </is>
      </c>
    </row>
    <row r="8">
      <c r="A8" s="4" t="inlineStr">
        <is>
          <t>Utilization of net operating loss of PRC entities</t>
        </is>
      </c>
      <c r="B8" s="6" t="n">
        <v>-961542</v>
      </c>
      <c r="C8" s="4" t="inlineStr">
        <is>
          <t xml:space="preserve"> </t>
        </is>
      </c>
    </row>
    <row r="9">
      <c r="A9" s="4" t="inlineStr">
        <is>
          <t>Valuation allowance of PRC entities</t>
        </is>
      </c>
      <c r="B9" s="4" t="inlineStr">
        <is>
          <t xml:space="preserve"> </t>
        </is>
      </c>
      <c r="C9" s="6" t="n">
        <v>929436</v>
      </c>
    </row>
    <row r="10">
      <c r="A10" s="4" t="inlineStr">
        <is>
          <t>Valuation allowance of US parent company</t>
        </is>
      </c>
      <c r="B10" s="6" t="n">
        <v>49747</v>
      </c>
      <c r="C10" s="6" t="n">
        <v>26879</v>
      </c>
    </row>
    <row r="11">
      <c r="A11" s="4" t="inlineStr">
        <is>
          <t>Income tax expense</t>
        </is>
      </c>
      <c r="B11" s="5" t="n">
        <v>216622</v>
      </c>
      <c r="C11" s="5" t="n">
        <v>3764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Accumulated net operating loss carry forward</t>
        </is>
      </c>
      <c r="B3" s="5" t="n">
        <v>95600</v>
      </c>
      <c r="C3" s="5" t="n">
        <v>45859</v>
      </c>
    </row>
    <row r="4">
      <c r="A4" s="4" t="inlineStr">
        <is>
          <t>Bad debt allowance for loan receivable</t>
        </is>
      </c>
      <c r="B4" s="4" t="inlineStr">
        <is>
          <t xml:space="preserve"> </t>
        </is>
      </c>
      <c r="C4" s="6" t="n">
        <v>527202</v>
      </c>
    </row>
    <row r="5">
      <c r="A5" s="4" t="inlineStr">
        <is>
          <t>Bad debt allowance for accounts receivable</t>
        </is>
      </c>
      <c r="B5" s="6" t="n">
        <v>3195</v>
      </c>
      <c r="C5" s="6" t="n">
        <v>410097</v>
      </c>
    </row>
    <row r="6">
      <c r="A6" s="4" t="inlineStr">
        <is>
          <t>Less: Valuation Allowance</t>
        </is>
      </c>
      <c r="B6" s="6" t="n">
        <v>-98795</v>
      </c>
      <c r="C6" s="6" t="n">
        <v>-983158</v>
      </c>
    </row>
    <row r="7">
      <c r="A7" s="4" t="inlineStr">
        <is>
          <t>Deferred Tax Asset, Net of Valuation Allowance</t>
        </is>
      </c>
      <c r="B7" s="4" t="inlineStr">
        <is>
          <t xml:space="preserve"> </t>
        </is>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80" customWidth="1" min="2" max="2"/>
    <col width="14" customWidth="1" min="3" max="3"/>
    <col width="22" customWidth="1" min="4" max="4"/>
  </cols>
  <sheetData>
    <row r="1">
      <c r="A1" s="1" t="inlineStr">
        <is>
          <t>Taxes Payable (Details Narrative)</t>
        </is>
      </c>
      <c r="B1" s="2" t="inlineStr">
        <is>
          <t>12 Months Ended</t>
        </is>
      </c>
    </row>
    <row r="2">
      <c r="B2" s="2" t="inlineStr">
        <is>
          <t>Jun. 30, 2022 USD ($)</t>
        </is>
      </c>
      <c r="C2" s="2" t="inlineStr">
        <is>
          <t>Jun. 30, 2021</t>
        </is>
      </c>
      <c r="D2" s="2" t="inlineStr">
        <is>
          <t>Jun. 30, 2022 HKD ($)</t>
        </is>
      </c>
    </row>
    <row r="3">
      <c r="A3" s="3" t="inlineStr">
        <is>
          <t>Operating Loss Carryforwards [Line Items]</t>
        </is>
      </c>
      <c r="B3" s="4" t="inlineStr">
        <is>
          <t xml:space="preserve"> </t>
        </is>
      </c>
      <c r="C3" s="4" t="inlineStr">
        <is>
          <t xml:space="preserve"> </t>
        </is>
      </c>
      <c r="D3" s="4" t="inlineStr">
        <is>
          <t xml:space="preserve"> </t>
        </is>
      </c>
    </row>
    <row r="4">
      <c r="A4" s="4" t="inlineStr">
        <is>
          <t>Corporate income tax rate</t>
        </is>
      </c>
      <c r="B4" s="9" t="n">
        <v>0.21</v>
      </c>
      <c r="C4" s="4" t="inlineStr">
        <is>
          <t xml:space="preserve"> </t>
        </is>
      </c>
      <c r="D4" s="4" t="inlineStr">
        <is>
          <t xml:space="preserve"> </t>
        </is>
      </c>
    </row>
    <row r="5">
      <c r="A5" s="4" t="inlineStr">
        <is>
          <t>Tax contingency, foreign</t>
        </is>
      </c>
      <c r="B5" s="9" t="n">
        <v>0.25</v>
      </c>
      <c r="C5" s="4" t="inlineStr">
        <is>
          <t xml:space="preserve"> </t>
        </is>
      </c>
      <c r="D5" s="4" t="inlineStr">
        <is>
          <t xml:space="preserve"> </t>
        </is>
      </c>
    </row>
    <row r="6">
      <c r="A6" s="4" t="inlineStr">
        <is>
          <t>Income tax benefit, percentage</t>
        </is>
      </c>
      <c r="B6" s="11" t="n">
        <v>0.048</v>
      </c>
      <c r="C6" s="11" t="n">
        <v>0.161</v>
      </c>
      <c r="D6" s="4" t="inlineStr">
        <is>
          <t xml:space="preserve"> </t>
        </is>
      </c>
    </row>
    <row r="7">
      <c r="A7" s="4" t="inlineStr">
        <is>
          <t>Net operating loss carryforwards</t>
        </is>
      </c>
      <c r="B7" s="5" t="n">
        <v>100000</v>
      </c>
      <c r="C7" s="4" t="inlineStr">
        <is>
          <t xml:space="preserve"> </t>
        </is>
      </c>
      <c r="D7" s="4" t="inlineStr">
        <is>
          <t xml:space="preserve"> </t>
        </is>
      </c>
    </row>
    <row r="8">
      <c r="A8" s="4" t="inlineStr">
        <is>
          <t>Income tax examination description</t>
        </is>
      </c>
      <c r="B8" s="4" t="inlineStr">
        <is>
          <t>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t>
        </is>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5" t="n">
        <v>460000</v>
      </c>
      <c r="C11" s="4" t="inlineStr">
        <is>
          <t xml:space="preserve"> </t>
        </is>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5" t="n">
        <v>0</v>
      </c>
      <c r="C14" s="4" t="inlineStr">
        <is>
          <t xml:space="preserve"> </t>
        </is>
      </c>
      <c r="D14" s="4" t="inlineStr">
        <is>
          <t xml:space="preserve"> </t>
        </is>
      </c>
    </row>
    <row r="15">
      <c r="A15" s="4" t="inlineStr">
        <is>
          <t>Net operating loss carryforwards, expiration</t>
        </is>
      </c>
      <c r="B15" s="4" t="inlineStr">
        <is>
          <t>The China NOL carryforward have expiration dates through
2027</t>
        </is>
      </c>
      <c r="C15" s="4" t="inlineStr">
        <is>
          <t xml:space="preserve"> </t>
        </is>
      </c>
      <c r="D15" s="4" t="inlineStr">
        <is>
          <t xml:space="preserve"> </t>
        </is>
      </c>
    </row>
    <row r="16">
      <c r="A16" s="4" t="inlineStr">
        <is>
          <t>Inland Revenue, Hong Kong [Member] | Maximum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Amount of unrecorded benefit</t>
        </is>
      </c>
      <c r="B18" s="5" t="n">
        <v>254868</v>
      </c>
      <c r="C18" s="4" t="inlineStr">
        <is>
          <t xml:space="preserve"> </t>
        </is>
      </c>
      <c r="D18" s="5" t="n">
        <v>2000000</v>
      </c>
    </row>
    <row r="19">
      <c r="A19" s="4" t="inlineStr">
        <is>
          <t>Enacted tax rate</t>
        </is>
      </c>
      <c r="B19" s="11" t="n">
        <v>0.0825</v>
      </c>
      <c r="C19" s="4" t="inlineStr">
        <is>
          <t xml:space="preserve"> </t>
        </is>
      </c>
      <c r="D19" s="4" t="inlineStr">
        <is>
          <t xml:space="preserve"> </t>
        </is>
      </c>
    </row>
    <row r="20">
      <c r="A20" s="4" t="inlineStr">
        <is>
          <t>Inland Revenue, Hong Kong [Member] | Minimum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Amount of unrecorded benefit</t>
        </is>
      </c>
      <c r="B22" s="5" t="n">
        <v>254868</v>
      </c>
      <c r="C22" s="4" t="inlineStr">
        <is>
          <t xml:space="preserve"> </t>
        </is>
      </c>
      <c r="D22" s="5" t="n">
        <v>2000000</v>
      </c>
    </row>
    <row r="23">
      <c r="A23" s="4" t="inlineStr">
        <is>
          <t>Enacted tax rate</t>
        </is>
      </c>
      <c r="B23" s="11" t="n">
        <v>0.165</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7" customWidth="1" min="6" max="6"/>
    <col width="44" customWidth="1" min="7" max="7"/>
    <col width="33" customWidth="1" min="8" max="8"/>
    <col width="13" customWidth="1" min="9" max="9"/>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 Shengda Stockholders' Equity [Member]</t>
        </is>
      </c>
      <c r="H1" s="2" t="inlineStr">
        <is>
          <t>Noncontrolling Interest [Member]</t>
        </is>
      </c>
      <c r="I1" s="2" t="inlineStr">
        <is>
          <t>Total</t>
        </is>
      </c>
    </row>
    <row r="2">
      <c r="A2" s="4" t="inlineStr">
        <is>
          <t>Balance, value at Jun. 30, 2020</t>
        </is>
      </c>
      <c r="B2" s="4" t="inlineStr">
        <is>
          <t xml:space="preserve"> </t>
        </is>
      </c>
      <c r="C2" s="5" t="n">
        <v>6960</v>
      </c>
      <c r="D2" s="5" t="n">
        <v>16310</v>
      </c>
      <c r="E2" s="5" t="n">
        <v>-80130</v>
      </c>
      <c r="F2" s="5" t="n">
        <v>-39516</v>
      </c>
      <c r="G2" s="5" t="n">
        <v>-96376</v>
      </c>
      <c r="H2" s="4" t="inlineStr">
        <is>
          <t xml:space="preserve"> </t>
        </is>
      </c>
      <c r="I2" s="5" t="n">
        <v>-96376</v>
      </c>
    </row>
    <row r="3">
      <c r="A3" s="4" t="inlineStr">
        <is>
          <t>Balance, shares at Jun. 30, 2020</t>
        </is>
      </c>
      <c r="B3" s="4" t="inlineStr">
        <is>
          <t xml:space="preserve"> </t>
        </is>
      </c>
      <c r="C3" s="6" t="n">
        <v>696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6" t="n">
        <v>-2716347</v>
      </c>
      <c r="F4" s="4" t="inlineStr">
        <is>
          <t xml:space="preserve"> </t>
        </is>
      </c>
      <c r="G4" s="6" t="n">
        <v>-2716347</v>
      </c>
      <c r="H4" s="4" t="inlineStr">
        <is>
          <t xml:space="preserve"> </t>
        </is>
      </c>
      <c r="I4" s="6" t="n">
        <v>-2716347</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860222</v>
      </c>
      <c r="G5" s="6" t="n">
        <v>860222</v>
      </c>
      <c r="H5" s="4" t="inlineStr">
        <is>
          <t xml:space="preserve"> </t>
        </is>
      </c>
      <c r="I5" s="6" t="n">
        <v>860222</v>
      </c>
    </row>
    <row r="6">
      <c r="A6" s="4" t="inlineStr">
        <is>
          <t>Issuance of common shares for cash</t>
        </is>
      </c>
      <c r="B6" s="4" t="inlineStr">
        <is>
          <t xml:space="preserve"> </t>
        </is>
      </c>
      <c r="C6" s="5" t="n">
        <v>3165</v>
      </c>
      <c r="D6" s="6" t="n">
        <v>6227060</v>
      </c>
      <c r="E6" s="4" t="inlineStr">
        <is>
          <t xml:space="preserve"> </t>
        </is>
      </c>
      <c r="F6" s="4" t="inlineStr">
        <is>
          <t xml:space="preserve"> </t>
        </is>
      </c>
      <c r="G6" s="6" t="n">
        <v>6230225</v>
      </c>
      <c r="H6" s="4" t="inlineStr">
        <is>
          <t xml:space="preserve"> </t>
        </is>
      </c>
      <c r="I6" s="6" t="n">
        <v>6230225</v>
      </c>
    </row>
    <row r="7">
      <c r="A7" s="4" t="inlineStr">
        <is>
          <t>Issuance of common shares for cash, shares</t>
        </is>
      </c>
      <c r="B7" s="4" t="inlineStr">
        <is>
          <t xml:space="preserve"> </t>
        </is>
      </c>
      <c r="C7" s="6" t="n">
        <v>31651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conversion of advances</t>
        </is>
      </c>
      <c r="B8" s="4" t="inlineStr">
        <is>
          <t xml:space="preserve"> </t>
        </is>
      </c>
      <c r="C8" s="5" t="n">
        <v>3552</v>
      </c>
      <c r="D8" s="6" t="n">
        <v>3968948</v>
      </c>
      <c r="E8" s="4" t="inlineStr">
        <is>
          <t xml:space="preserve"> </t>
        </is>
      </c>
      <c r="F8" s="4" t="inlineStr">
        <is>
          <t xml:space="preserve"> </t>
        </is>
      </c>
      <c r="G8" s="6" t="n">
        <v>3972500</v>
      </c>
      <c r="H8" s="4" t="inlineStr">
        <is>
          <t xml:space="preserve"> </t>
        </is>
      </c>
      <c r="I8" s="6" t="n">
        <v>3972500</v>
      </c>
    </row>
    <row r="9">
      <c r="A9" s="4" t="inlineStr">
        <is>
          <t>Issuance of common stock upon conversion of advances, shares</t>
        </is>
      </c>
      <c r="B9" s="4" t="inlineStr">
        <is>
          <t xml:space="preserve"> </t>
        </is>
      </c>
      <c r="C9" s="6" t="n">
        <v>3551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to related party</t>
        </is>
      </c>
      <c r="B10" s="4" t="inlineStr">
        <is>
          <t xml:space="preserve"> </t>
        </is>
      </c>
      <c r="C10" s="5" t="n">
        <v>333</v>
      </c>
      <c r="D10" s="6" t="n">
        <v>301667</v>
      </c>
      <c r="E10" s="4" t="inlineStr">
        <is>
          <t xml:space="preserve"> </t>
        </is>
      </c>
      <c r="F10" s="4" t="inlineStr">
        <is>
          <t xml:space="preserve"> </t>
        </is>
      </c>
      <c r="G10" s="6" t="n">
        <v>302000</v>
      </c>
      <c r="H10" s="4" t="inlineStr">
        <is>
          <t xml:space="preserve"> </t>
        </is>
      </c>
      <c r="I10" s="6" t="n">
        <v>302000</v>
      </c>
    </row>
    <row r="11">
      <c r="A11" s="4" t="inlineStr">
        <is>
          <t>Issuance of common stock to related party, shares</t>
        </is>
      </c>
      <c r="B11" s="4" t="inlineStr">
        <is>
          <t xml:space="preserve"> </t>
        </is>
      </c>
      <c r="C11" s="6" t="n">
        <v>3333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preferred shares for cash to a related party</t>
        </is>
      </c>
      <c r="B12" s="5" t="n">
        <v>50</v>
      </c>
      <c r="C12" s="4" t="inlineStr">
        <is>
          <t xml:space="preserve"> </t>
        </is>
      </c>
      <c r="D12" s="6" t="n">
        <v>1950</v>
      </c>
      <c r="E12" s="4" t="inlineStr">
        <is>
          <t xml:space="preserve"> </t>
        </is>
      </c>
      <c r="F12" s="4" t="inlineStr">
        <is>
          <t xml:space="preserve"> </t>
        </is>
      </c>
      <c r="G12" s="6" t="n">
        <v>2000</v>
      </c>
      <c r="H12" s="4" t="inlineStr">
        <is>
          <t xml:space="preserve"> </t>
        </is>
      </c>
      <c r="I12" s="6" t="n">
        <v>2000</v>
      </c>
    </row>
    <row r="13">
      <c r="A13" s="4" t="inlineStr">
        <is>
          <t>Issuance of preferred shares for cash to a related party, shares</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value at Jun. 30, 2021</t>
        </is>
      </c>
      <c r="B14" s="5" t="n">
        <v>50</v>
      </c>
      <c r="C14" s="5" t="n">
        <v>14010</v>
      </c>
      <c r="D14" s="6" t="n">
        <v>10515935</v>
      </c>
      <c r="E14" s="6" t="n">
        <v>-2796477</v>
      </c>
      <c r="F14" s="6" t="n">
        <v>820706</v>
      </c>
      <c r="G14" s="6" t="n">
        <v>8554224</v>
      </c>
      <c r="H14" s="4" t="inlineStr">
        <is>
          <t xml:space="preserve"> </t>
        </is>
      </c>
      <c r="I14" s="6" t="n">
        <v>8554224</v>
      </c>
    </row>
    <row r="15">
      <c r="A15" s="4" t="inlineStr">
        <is>
          <t>Balance, shares at Jun. 30, 2021</t>
        </is>
      </c>
      <c r="B15" s="6" t="n">
        <v>50000</v>
      </c>
      <c r="C15" s="6" t="n">
        <v>140099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giveness of debt</t>
        </is>
      </c>
      <c r="B16" s="4" t="inlineStr">
        <is>
          <t xml:space="preserve"> </t>
        </is>
      </c>
      <c r="C16" s="4" t="inlineStr">
        <is>
          <t xml:space="preserve"> </t>
        </is>
      </c>
      <c r="D16" s="6" t="n">
        <v>19974</v>
      </c>
      <c r="E16" s="4" t="inlineStr">
        <is>
          <t xml:space="preserve"> </t>
        </is>
      </c>
      <c r="F16" s="4" t="inlineStr">
        <is>
          <t xml:space="preserve"> </t>
        </is>
      </c>
      <c r="G16" s="6" t="n">
        <v>19974</v>
      </c>
      <c r="H16" s="4" t="inlineStr">
        <is>
          <t xml:space="preserve"> </t>
        </is>
      </c>
      <c r="I16" s="6" t="n">
        <v>19974</v>
      </c>
    </row>
    <row r="17">
      <c r="A17" s="4" t="inlineStr">
        <is>
          <t>Net Income (loss)</t>
        </is>
      </c>
      <c r="B17" s="4" t="inlineStr">
        <is>
          <t xml:space="preserve"> </t>
        </is>
      </c>
      <c r="C17" s="4" t="inlineStr">
        <is>
          <t xml:space="preserve"> </t>
        </is>
      </c>
      <c r="D17" s="4" t="inlineStr">
        <is>
          <t xml:space="preserve"> </t>
        </is>
      </c>
      <c r="E17" s="6" t="n">
        <v>4323899</v>
      </c>
      <c r="F17" s="4" t="inlineStr">
        <is>
          <t xml:space="preserve"> </t>
        </is>
      </c>
      <c r="G17" s="6" t="n">
        <v>4323899</v>
      </c>
      <c r="H17" s="6" t="n">
        <v>709</v>
      </c>
      <c r="I17" s="6" t="n">
        <v>4324608</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6" t="n">
        <v>-473860</v>
      </c>
      <c r="G18" s="6" t="n">
        <v>-473860</v>
      </c>
      <c r="H18" s="4" t="inlineStr">
        <is>
          <t xml:space="preserve"> </t>
        </is>
      </c>
      <c r="I18" s="6" t="n">
        <v>-473860</v>
      </c>
    </row>
    <row r="19">
      <c r="A19" s="4" t="inlineStr">
        <is>
          <t>Balance, value at Jun. 30, 2022</t>
        </is>
      </c>
      <c r="B19" s="5" t="n">
        <v>50</v>
      </c>
      <c r="C19" s="5" t="n">
        <v>14010</v>
      </c>
      <c r="D19" s="5" t="n">
        <v>10535909</v>
      </c>
      <c r="E19" s="5" t="n">
        <v>1527422</v>
      </c>
      <c r="F19" s="5" t="n">
        <v>346846</v>
      </c>
      <c r="G19" s="5" t="n">
        <v>12424237</v>
      </c>
      <c r="H19" s="5" t="n">
        <v>709</v>
      </c>
      <c r="I19" s="5" t="n">
        <v>12424946</v>
      </c>
    </row>
    <row r="20">
      <c r="A20" s="4" t="inlineStr">
        <is>
          <t>Balance, shares at Jun. 30, 2022</t>
        </is>
      </c>
      <c r="B20" s="6" t="n">
        <v>50000</v>
      </c>
      <c r="C20" s="6" t="n">
        <v>140099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 and Going Concern</t>
        </is>
      </c>
      <c r="B4" s="4" t="inlineStr">
        <is>
          <t xml:space="preserve">Note
1 – Organization and Operations, and Going Concern In
these notes, the terms “us”, “we”, “it”, “its”, “Shengda”, the “Company”
or “our” refer to Shengda Network Technology, Inc. and its subsidiaries. Shengda was incorporated under the laws of the State
of Nevada on March 14, 2018 under the name Soltrest, Inc. and changed its name to Shengda Network Technology Inc on October 16, 2020. The
Company’s principal business is to provide a portal for the sale of products offered by reliable manufacturers and merchants at
competitive prices. Products run the gamut from electronics to daily consumable products, food and clothing. On
April 20, 2020, the Company purchased 10,000 1,330 100 On
August 28, 2020, Zhejiang Jingmai Electronic Commerce Ltd set up a 99 99 99 99 Risk
and Uncertainty Concerning COVID-19 Pandemic Since
the occurrence of COVID-19 in January 2020, it has posed great impacts in China. However, the COVID-19 outbreak has limited impact on
our businesses and operation. The Company mainly operates in Zhejiang Province China, that had few cases since January 2020. None of
our staff was infected with COVID-19. Therefore, the Company did not encounter a shortage of labor. As of the date of this report, the
Company’s is able to fulfill customers’ needs. There
might be outbreaks of COVID-19 in various cities in China in the future, and the Chinese government may take measures to keep COVID-19
in control. If there is not a material recovery in the COVID-19 situation, or the situation further deteriorates in China, our business,
results of operations and financial condition could be materially and adversely affected. While the potential downturn brought by and
the duration of the COVID-19 outbreak is difficult to assess or predict and the full impact of the virus on our operations will depend
on many factors beyond our control. Our business, results of operations, financial condition and prospects could be materially adversely
affected to the extent that COVID-19 persists in China or harms the Chinese and global economy in general. Anhui
Province found more local COVID-19 cases in 2021. Since Anhui Province has been successful on its efforts containing the spread of the
virus, we haven’t observed significant impacts concerning the matters relating to logistics, suppliers, and price of raw materials. Going
Concern The
Company demonstrates adverse conditions that raise substantial doubt about the Company’s ability to continue as a going
concern. The continuation of the Company as a going concern is dependent upon the continued financial support from its shareholders,
the ability of the Company to sell its stock to the investing community and obtain necessary financing to continue operations, and
the attainment of profitable operations. The Company recorded a net income of $ 4,324,608 for
the year ended June 30, 2022; excluding the recovery of bad debt from net income during the year ended June 30, 2022, the Company
had a net income from operations of $ 491,068 .
The Company had cash flows from operating activities of negative $ 8,066,0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for Correction of an Error</t>
        </is>
      </c>
      <c r="B1" s="2" t="inlineStr">
        <is>
          <t>12 Months Ended</t>
        </is>
      </c>
    </row>
    <row r="2">
      <c r="B2" s="2" t="inlineStr">
        <is>
          <t>Jun. 30, 2022</t>
        </is>
      </c>
    </row>
    <row r="3">
      <c r="A3" s="3" t="inlineStr">
        <is>
          <t>Accounting Changes and Error Corrections [Abstract]</t>
        </is>
      </c>
      <c r="B3" s="4" t="inlineStr">
        <is>
          <t xml:space="preserve"> </t>
        </is>
      </c>
    </row>
    <row r="4">
      <c r="A4" s="4" t="inlineStr">
        <is>
          <t>Restatement for Correction of an Error</t>
        </is>
      </c>
      <c r="B4" s="4" t="inlineStr">
        <is>
          <t xml:space="preserve">Note
2 - Restatement for Correction of an Error During
the year end June 30, 2021, the Company had sales amounting to $ 5,278,370 56 253,803 100 1,640,779 On
October 25, 2020, the Company signed an agreement with a related party, which is also the Company’s major customer. The
Company agreed to loan the 8,957,764 (RMB 60,000,000 )
at an annual interest rate of 7.2 %.
The loan is guaranteed by a Company’s supplier which is also an important partner of the Company’s major customer and
due on October 25, 2021. 0 6,417,350 2,163,419 2,163,419 764,421 66,905 In
the Company’s annual reports on Form 10-K for the years ended June 30, 2020 and June 30, 2021 and related quarterly reports (collectively,
the “Affected Reports”), the Company is correcting the disclosure by reporting the above as related party transactions and
balances. The following is a comparison
of restated financial statements to financial statements as previously reported: Schedule of Error Corrections and Prior Period Adjustments
As Previously Reported Restatement Adjustment As Restated
Consolidated Statement of Operations Year ended June 30, 2020
As Previously Reported Restatement Adjustment As Restated
Revenue $ 253,803 $ (253,803 ) $ -
Revenue – Related Party - 253,803 253,803
Total Revenue 253,803 - 253,803
As Previously Restatement As Restated
Consolidated Balance Sheets As of June 30, 2021
As Previously Reported Restatement Adjustment As Restated
Current Assets:
Account receivable, net $ 2,602,392 $ (1,640,779 ) $ 961,613
Account receivable - related party, net - 1,640,779 1,640,779
Loan receivable, net 6,417,350 (6,417,350 ) -
Loan receivable - related party, net - 6,417,350 6,417,350
Total Current Assets 9,163,675 - 9,163,675
As Previously Restatement As Restated
Consolidated Statement of Operations Year ended June 30, 2021
As Previously Reported Restatement Adjustment As Restated
Revenue $ 9,489,187 $ (5,278,370 ) $ 4,210,817
Revenue – Related Party - 5,278,370 5,278,370
Total Revenue 9,489,187 - 9,489,187
As Previously Restatement As Restated
Consolidated Statements of Cash Flows Year ended June 30, 2021
As Previously Reported Restatement Adjustment As Restated
(Increase) in account receivable $ (4,177,743 ) $ 3,158,126 $ (1,019,617 )
(Increase) in account receivable - related party - (3,158,126 ) (3,158,126 )
Net Cash Used in Operating Activities (2,562,524 ) - (2,562,524 )
Loan receivable 8,365,926 (8,365,926 ) -
Loan receivable - related party - 8,365,926 8,365,926
Net Cash Used in Investing Activities (8,443,822 ) - (8,443,822 )
Net Cash Provided by Financing Activities 6,232,225 - 6,232,225
As Previously Restatement As Restated
Unaudited Condensed Consolidated Balance Sheets As of March 31, 2021
As Previously Reported Restatement Adjustment As Restated
Current Assets:
Account receivable, $ 3,537,706 $ (3,192,013 ) $ 345,693
Account receivable - related party - 3,192,013 3,192,013
Loan receivable 8,242,010 (8,242,010 ) -
Loan receivable - related party - 8,242,010 8,242,010
Total Current Assets 12,731,834 - 12,731,834
As Previously Restatement As Restated
Unaudited Condensed Consolidated Statement of Operations Three Months ended March 31, 2021
As Previously Reported Restatement Adjustment As Restated
Revenue $ 765,616 $ (145,293 ) $ 620,323
Revenue – Related Party - 145,293 145,293
Total Revenue 765,616 - 765,616
As Previously Restatement As Restated
Unaudited
Condensed Consolidated Statement of Operations Nine
Months ended March 31, 2021
As
Previously Reported Restatement
Adjustment As
Restated
Revenue $ 8,499,788 $ (5,233,559 ) $ 3,266,229
Revenue – Related Party - 5,233,559 5,233,559
Total Revenue 8,499,788 - 8,499,788
As Previously Restatement As Restated
Unaudited
Condensed Consolidated Statements of Cash Flows Nine
Months ended March 31, 2021
As
Previously Reported Restatement
Adjustment As
Restated
Account receivable $ (3,470,436 ) $ 3,131,315 $ (339,121 )
Account receivable - related party - (3,131,315 ) (3,131,315 )
Net Cash Used in Operating Activities (2,578,186 ) - (2,578,186 )
Loan receivable 8,085,285 (8,085,285 ) -
Loan receivable - related party - 8,085,285 8,085,285
Net Cash Used in Investing Activities (8,162,519 ) - (8,162,519 )
Net Cash Provided by Financing Activities 6,232,225 - 6,232,225
As Previously Restatement As Restated
Unaudited
Condensed Consolidated Balance Sheets As
of December 31, 2020
As
Previously Reported Restatement
Adjustment As
Restated
Current Assets:
Account receivable $ 3,121,049 $ (3,121,049 ) $ -
Account receivable - related party - 3,121,049 3,121,049
Loan receivable 8,275,862 (8,275,862 ) -
Loan receivable - related party - 8,275,862 8,275,862
Total Current Assets 13,414,168 - 13,414,168
As Previously Restatement As Restated
Unaudited
Condensed Consolidated Statement of Operations Three
Months ended December 31, 2020
As
Previously Reported Restatement
Adjustment As
Restated
Revenue $ 2,590,594 $ (1,472,062 ) $ 1,118,532
Revenue – Related Party - 1,472,062 1,472,062
Total Revenue 2,590,594 - 2,590,594
As Previously Restatement As Restated
Unaudited
Condensed Consolidated Statement of Operations Six
Months ended December 31, 2020
As
Previously Reported Restatement
Adjustment As
Restated
Revenue $ 7,734,172 $ (5,088,266 ) $ 2,645,906
Revenue – Related Party - 5,088,266 5,088,266
Total Revenue 7,734,172 - 7,734,172
As Previously Restatement As Restated
Unaudited
Condensed Consolidated Statements of Cash Flows Six
Months ended December 31, 2020
As
Previously Reported Restatement
Adjustment As
Restated
Account receivable $ (3,006,281 ) $ 3,006,281 $ -
Account receivable - related party - (3,006,281 ) (3,006,281 )
Net Cash Used in Operating Activities (2,151,847 ) - (2,151,847 )
Loan receivable 7,971,539 (7,971,539 ) -
Loan receivable - related party - 7,971,539 7,971,539
Net Cash Used in Investing Activities (8,047,686 ) - (8,047,686 )
Net Cash Provided by Financing Activities 6,232,225 - 6,232,225
As Previously Restatement As Restated
Unaudited
Condensed Consolidated Balance Sheets As
of September 30, 2020
As
Previously Reported Restatement
Adjustment As
Restated
Current Assets:
Account receivable $ 1,439,494 $ (1,424,766 ) $ 14,728
Account receivable - related party - 1,424,766 1,424,766
Total Current Assets 12,966,548 - 12,966,548
As Previously Restatement As Restated
Unaudited
Condensed Consolidated Statement of Operations Three
Months ended September 30, 2020
As
Previously Reported Restatement
Adjustment As
Restated
Revenue $ 5,143,578 $ (3,616,204 ) $ 1,527,374
Revenue – Related Party - 3,616,204 3,616,204
Total Revenue 5,143,578 - 5,143,578
As Previously Restatement As Restated
Unaudited
Condensed Consolidated Statements of Cash Flows Three
Months ended September 30, 2020
As
Previously Reported Restatement
Adjustment As
Restated
Account receivable $ (1,413,328 ) $ 1,398,868 $ (14,460 )
Account receivable - related party - (1,398,868 ) (1,398,868 )
Net Cash Used in Operating Activities (1,456,401 ) - (1,456,401 )
Net Cash Used in Investing Activities (74,593 ) - (74,593 )
Net Cash Provided by Financing Activities 6,232,225 - 6,232,225 As
a result of the restatement in 2020 and 2021, there is no change in the total balances of assets, liabilities, net loss or loss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3 – Basis of Presentation and Summary of Significant Accounting Policies Basis
of Presentation The
accompanying consolidated financial statements were prepared in accordance with accounting principles generally accepted in the United
States of America (“GAAP”). The consolidated financial statements and accompanying notes are the representations of the Company’s
management, which is responsible for their integrity and objectivity. In the opinion of the Company’s management, the consolidated
financial statements reflect all adjustments, which are normal and recurring in nature, necessary for fair financial statement presentation. Principles
of Consolidation The
accompanying consolidated financial statements include the accounts of the Company and its wholly-owned subsidiary Peaker International
Trade Group Limited or “Peaker”, Peaker’s wholly owned subsidiary Jiangxi Zansheng Information Industry Co., Ltd, Peaker’s
wholly owned subsidiary Zhejiang Jingmai Electronic Commerce Ltd or
“Jingmai Electronic” , and 99% owned
subsidiary Zhejiang Xiaojing e-commerce Co., Ltd, Yiwu Tianqi Enterprise Management Co., Ltd, Zhejiang Jingtao Supply Chain Co., Ltd,
Zhejiang Jingmai e-commerce Co., Ltd and Zhejiang Shubei Supply Chain Co., Ltd, in China. All significant inter-company accounts and
transactions have been eliminated in consolidation. Non-Controlling
Interest Non-controlling
interest represents the portion of equity that is not attributable to the Company. The net income (loss) attributable to non-controlling
interests are separately presented in the accompanying statements of income and other comprehensive income (loss).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nagement bases its estimates on historical
experience and on various assumptions that are believed to be reasonable in relation to the consolidated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and cash equivalents.
Accounts
Receivable, net Accounts
receivable are generated primarily through sales to customers and are stated at invoiced amount, net of an allowance for doubtful accounts,
and bear no interest. A provision for doubtful accounts is determined based on a specific review of outstanding customer balances and
historical customer write-off amounts and is charged to operations at the time management determines these accounts may become uncollectible. The
Company establishes a credit and collection policy based on age of receivables. The collection period usually ranges from three months to twelve months. The Company grants extended payment
terms only when the Company believes that the payment will be collectible at the end of the term. The Company grants extended payment
terms to customers based on the following factors: (a) whether or not the Company views a real need, from the customer’s perspective
for the extension, and (b) the Company’s relationship with the customer, and the Company’s long-term business prospects. The
Company reviews the accounts receivable on a periodic basis and based on its reviews, the Company recorded an allowance for doubtful
accounts of $ 12,317 1,682,437 Inventories Inventories are valued at the lower of cost or market. Inventories consist of finished goods. The Company reviews its inventories regularly for possible
obsolete goods and establishes reserves when determined necessary. As of June 30, 2022 and 2021, the Company had no reserve for obsolete
goods. Equipment Equipment
is stated at cost. The straight-line depreciation method is used to compute depreciation over the estimated useful lives of the assets,
as follows: Schedule of Estimated Useful Lives of Assets
Items Useful
life
Vehicles 5 Expenditures
for maintenance and repairs, which do not materially extend the useful lives of the assets, are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Additionally, the Company accounts for lease and non-lease components as
a single lease component for its identified asset classes. As of June 30, 2022, the Company did not have any finance lease. Similar
to other long-lived assets, right-of-use assets are tested for impairment when events or conditions indicate that the carrying value
of an asset may not be fully recoverable from future cash flows. See Note 8, “Leases,” for additional information. Revenue
Recognition The
Company generates revenue through online networking sales. Shengda Network Technology is not involved in production. The Company mainly
sells products through a significant number of registered companies to members of its sales portal. The Company offers products
through offline stores and customer service centers. When the customer receives the product, the control of the products is transferred to the customer. The
Company recognizes revenues when control of the promised goods or services is transferred to the customer, in an amount that reflects
the consideration the Company expects to be entitled for those goods or services. In that determination, under ASC 606, Revenue
From Contracts With Customers 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Fair Value Measurement,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The
Company’s other current financial assets and current financial liabilities have fair values that approximate their carrying values. Concentration
of Credit Risk Financial
instruments that potentially subject the Company to concentrations of credit risk consist of cash deposited with banks. Substantially
all of the Company’s cash is held in bank accounts in the People’s Republic of China (“PRC”) and is not protected
by Federal Deposit Insurance Corporation (“FDIC”)
insurance or any other similar insurance. The
Company’s bank account in the United States is protected by FDIC insurance. As of June 30, 2022 and 2021, the Company’s bank
account in the United States had no balances exceeding FDIC insurance of $ 250,000 The
Company’s bank account in People’s Republic of China (“PRC”) is protected by the People’s Bank of China
Financial Stability Bureau (“FSD”) insurance. As of June 30, 2022 and 2021, the Company’s bank account in PRC had $ 247,930 140,277 500,000 Major
Customers The
Company has five customers Company A – Related party, Company B, Company C, Company D, and Company E that accounted for 23 19 12 11 11 56 Major
Vendors The
Company has four vendors Company A, Company B, Company C, and Company D that accounted for 36 30 14 11 71 29 Commitment
and Contingencies The
Company agreed to purchase $ 26,873,292 180 8,216,644 55 5,922,077 39,666,667 180 The
Company had fully paid for the operating lease and expects $ 0 There
are no legal proceedings and claims. Events
or operations that are uncertain may also result in a cash outflow or inflow for the Company are known as contingencies. Contingencies
are not guaranteed, and they heavily rely on the occurrence or lack thereof, of uncertain future events. Value
Added Tax (“VAT”) The
Company is subject to VAT, which is levied on a majority of the products, at a rate ranging from 9 13 The
VAT may be offset by VAT paid by the Company on raw materials and other materials included in the cost of producing or acquiring its
finished products. Further, when exporting goods, the exporter is entitled to some or all of the refund of the VAT paid or assessed. VAT
returns of the Company are subject to examination by the tax authorities for five years from the date of filing. Income
Tax Income
tax returns are filed in federal, state, local and foreign jurisdictions as applicable. Provisions for current income tax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consolidated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certain based upon the technical merits of the position. The Company did not incur any interest and penalties related
to potential underpaid income tax expenses for the years ended June 30, 2022 and 2021, respectively, and also did not anticipate any
significant increases or decreases in unrecognized tax benefits in the next 12 months from June 30, 2022. Foreign
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 The
value of RMB against US$ fluctuates. Any significant revaluation of RMB may materially affect the Company’s financial condition
in terms of US$ reporting. The following table outlines the currency exchange rates used in creating the CFS in this report: Schedule of Foreign Currencies Translation
June 30, June 30,
Period-end
spot rate US
$1=RMB 6.6981 US
$1=RMB 6.4566
Year Ended June 30, Year Ended June 30,
Average
rate US
$1=RMB 6.4554 US
$1=RMB 6.6221 Earnings
(Loss) Per Share The
Company computes net earnings (loss) per share in accordance with ASC 260, “ Earnings per Share” Recent
Accounting Pronouncements In
December 2019, the Financial Accounting Standards Board (“FASB”) issued Accounting Standards Update (“ASU”),
ASU 2019-12, “ Simplifying the Accounting for Income Taxes.” Income Taxes In
March 2022, the FASB issued ASU 2022-02, Financial Instruments—Credit Losses (Topic 326):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 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 off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6:09Z</dcterms:created>
  <dcterms:modified xmlns:dcterms="http://purl.org/dc/terms/" xmlns:xsi="http://www.w3.org/2001/XMLSchema-instance" xsi:type="dcterms:W3CDTF">2022-11-04T20:16:09Z</dcterms:modified>
</cp:coreProperties>
</file>